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OTHER ASSETS" sheetId="10" state="visible" r:id="rId10"/>
    <sheet xmlns:r="http://schemas.openxmlformats.org/officeDocument/2006/relationships" name="ACCRUED EXPENSES AND OTHER CURR" sheetId="11" state="visible" r:id="rId11"/>
    <sheet xmlns:r="http://schemas.openxmlformats.org/officeDocument/2006/relationships" name="NET INCOME PER SHARE FROM CONTI" sheetId="12" state="visible" r:id="rId12"/>
    <sheet xmlns:r="http://schemas.openxmlformats.org/officeDocument/2006/relationships" name="LEASES" sheetId="13" state="visible" r:id="rId13"/>
    <sheet xmlns:r="http://schemas.openxmlformats.org/officeDocument/2006/relationships" name="COMMON STOCK" sheetId="14" state="visible" r:id="rId14"/>
    <sheet xmlns:r="http://schemas.openxmlformats.org/officeDocument/2006/relationships" name="REVOLVING LINES OF CREDIT" sheetId="15" state="visible" r:id="rId15"/>
    <sheet xmlns:r="http://schemas.openxmlformats.org/officeDocument/2006/relationships" name="DERIVATIVE FINANCIAL INSTRUMENT" sheetId="16" state="visible" r:id="rId16"/>
    <sheet xmlns:r="http://schemas.openxmlformats.org/officeDocument/2006/relationships" name="EMPLOYEE BENEFIT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NTINGENCIES" sheetId="21" state="visible" r:id="rId21"/>
    <sheet xmlns:r="http://schemas.openxmlformats.org/officeDocument/2006/relationships" name="NET SALES AND REVENUE" sheetId="22" state="visible" r:id="rId22"/>
    <sheet xmlns:r="http://schemas.openxmlformats.org/officeDocument/2006/relationships" name="QUARTERLY UNAUDITED INFORMATION" sheetId="23" state="visible" r:id="rId23"/>
    <sheet xmlns:r="http://schemas.openxmlformats.org/officeDocument/2006/relationships" name="RELATED PARTIES" sheetId="24" state="visible" r:id="rId24"/>
    <sheet xmlns:r="http://schemas.openxmlformats.org/officeDocument/2006/relationships" name="Schedule II - VALUATION AND QUA" sheetId="25" state="visible" r:id="rId25"/>
    <sheet xmlns:r="http://schemas.openxmlformats.org/officeDocument/2006/relationships" name="Accounting Policies, by Policy "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OTHER ASSETS (Tables)" sheetId="30" state="visible" r:id="rId30"/>
    <sheet xmlns:r="http://schemas.openxmlformats.org/officeDocument/2006/relationships" name="ACCRUED EXPENSES AND OTHER CU31" sheetId="31" state="visible" r:id="rId31"/>
    <sheet xmlns:r="http://schemas.openxmlformats.org/officeDocument/2006/relationships" name="NET INCOME PER SHARE FROM CON32" sheetId="32" state="visible" r:id="rId32"/>
    <sheet xmlns:r="http://schemas.openxmlformats.org/officeDocument/2006/relationships" name="LEASES (Tables)" sheetId="33" state="visible" r:id="rId33"/>
    <sheet xmlns:r="http://schemas.openxmlformats.org/officeDocument/2006/relationships" name="COMMON STOCK (Tables)" sheetId="34" state="visible" r:id="rId34"/>
    <sheet xmlns:r="http://schemas.openxmlformats.org/officeDocument/2006/relationships" name="DERIVATIVE FINANCIAL INSTRUME35"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NET SALES AND REVENUE (Tables)" sheetId="39" state="visible" r:id="rId39"/>
    <sheet xmlns:r="http://schemas.openxmlformats.org/officeDocument/2006/relationships" name="QUARTERLY UNAUDITED INFORMATI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STMENTS (Details)" sheetId="44" state="visible" r:id="rId44"/>
    <sheet xmlns:r="http://schemas.openxmlformats.org/officeDocument/2006/relationships" name="INVESTMENTS (Details) - Schedul" sheetId="45" state="visible" r:id="rId45"/>
    <sheet xmlns:r="http://schemas.openxmlformats.org/officeDocument/2006/relationships" name="INVESTMENTS (Details) - Sched46" sheetId="46" state="visible" r:id="rId46"/>
    <sheet xmlns:r="http://schemas.openxmlformats.org/officeDocument/2006/relationships" name="INVESTMENTS (Details) - Sched47" sheetId="47" state="visible" r:id="rId47"/>
    <sheet xmlns:r="http://schemas.openxmlformats.org/officeDocument/2006/relationships" name="FAIR VALUE (Details)" sheetId="48" state="visible" r:id="rId48"/>
    <sheet xmlns:r="http://schemas.openxmlformats.org/officeDocument/2006/relationships" name="FAIR VALUE (Details) - Schedule" sheetId="49" state="visible" r:id="rId49"/>
    <sheet xmlns:r="http://schemas.openxmlformats.org/officeDocument/2006/relationships" name="OTHER ASSETS (Details) - Schedu" sheetId="50" state="visible" r:id="rId50"/>
    <sheet xmlns:r="http://schemas.openxmlformats.org/officeDocument/2006/relationships" name="ACCRUED EXPENSES AND OTHER CU51" sheetId="51" state="visible" r:id="rId51"/>
    <sheet xmlns:r="http://schemas.openxmlformats.org/officeDocument/2006/relationships" name="NET INCOME PER SHARE FROM CON52" sheetId="52" state="visible" r:id="rId52"/>
    <sheet xmlns:r="http://schemas.openxmlformats.org/officeDocument/2006/relationships" name="LEASES (Details) - Schedule of " sheetId="53" state="visible" r:id="rId53"/>
    <sheet xmlns:r="http://schemas.openxmlformats.org/officeDocument/2006/relationships" name="COMMON STOCK (Details)" sheetId="54" state="visible" r:id="rId54"/>
    <sheet xmlns:r="http://schemas.openxmlformats.org/officeDocument/2006/relationships" name="COMMON STOCK (Details) - Schedu" sheetId="55" state="visible" r:id="rId55"/>
    <sheet xmlns:r="http://schemas.openxmlformats.org/officeDocument/2006/relationships" name="REVOLVING LINES OF CREDIT (Deta"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EMPLOYEE BENEFITS (Details)" sheetId="60" state="visible" r:id="rId60"/>
    <sheet xmlns:r="http://schemas.openxmlformats.org/officeDocument/2006/relationships" name="EMPLOYEE BENEFITS (Details) - S" sheetId="61" state="visible" r:id="rId61"/>
    <sheet xmlns:r="http://schemas.openxmlformats.org/officeDocument/2006/relationships" name="EMPLOYEE BENEFITS (Details) -62" sheetId="62" state="visible" r:id="rId62"/>
    <sheet xmlns:r="http://schemas.openxmlformats.org/officeDocument/2006/relationships" name="COMMITMENTS (Details)" sheetId="63" state="visible" r:id="rId63"/>
    <sheet xmlns:r="http://schemas.openxmlformats.org/officeDocument/2006/relationships" name="INCOME TAXES (Details)" sheetId="64" state="visible" r:id="rId64"/>
    <sheet xmlns:r="http://schemas.openxmlformats.org/officeDocument/2006/relationships" name="INCOME TAXES  (Details) - Sched" sheetId="65" state="visible" r:id="rId65"/>
    <sheet xmlns:r="http://schemas.openxmlformats.org/officeDocument/2006/relationships" name="INCOME TAXES  (Details) - Sch66" sheetId="66" state="visible" r:id="rId66"/>
    <sheet xmlns:r="http://schemas.openxmlformats.org/officeDocument/2006/relationships" name="INCOME TAXES  (Details) - Sch67" sheetId="67" state="visible" r:id="rId67"/>
    <sheet xmlns:r="http://schemas.openxmlformats.org/officeDocument/2006/relationships" name="INCOME TAXES  (Details) - Sch68" sheetId="68" state="visible" r:id="rId68"/>
    <sheet xmlns:r="http://schemas.openxmlformats.org/officeDocument/2006/relationships" name="DISCONTINUED OPERATIONS (Detail" sheetId="69" state="visible" r:id="rId69"/>
    <sheet xmlns:r="http://schemas.openxmlformats.org/officeDocument/2006/relationships" name="CONTINGENCIES (Details)" sheetId="70" state="visible" r:id="rId70"/>
    <sheet xmlns:r="http://schemas.openxmlformats.org/officeDocument/2006/relationships" name="NET SALES AND REVENUE (Details)" sheetId="71" state="visible" r:id="rId71"/>
    <sheet xmlns:r="http://schemas.openxmlformats.org/officeDocument/2006/relationships" name="QUARTERLY UNAUDITED INFORMATI72" sheetId="72" state="visible" r:id="rId72"/>
    <sheet xmlns:r="http://schemas.openxmlformats.org/officeDocument/2006/relationships" name="RELATED PARTIES (Details)"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645">
  <si>
    <t>Document And Entity Information - USD ($)</t>
  </si>
  <si>
    <t>12 Months Ended</t>
  </si>
  <si>
    <t>Jan. 31, 2017</t>
  </si>
  <si>
    <t>Mar. 24, 2017</t>
  </si>
  <si>
    <t>Jul. 31, 2016</t>
  </si>
  <si>
    <t>Document and Entity Information [Abstract]</t>
  </si>
  <si>
    <t>Entity Registrant Name</t>
  </si>
  <si>
    <t>REX AMERICAN RESOURCES Corp</t>
  </si>
  <si>
    <t>Document Type</t>
  </si>
  <si>
    <t>10-K</t>
  </si>
  <si>
    <t>Current Fiscal Year End Date</t>
  </si>
  <si>
    <t>--01-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31,
		2017</t>
  </si>
  <si>
    <t>Document Fiscal Year Focus</t>
  </si>
  <si>
    <t>Document Fiscal Period Focus</t>
  </si>
  <si>
    <t>FY</t>
  </si>
  <si>
    <t>CONSOLIDATED BALANCE SHEETS - USD ($) $ in Thousands</t>
  </si>
  <si>
    <t>Jan. 31, 2016</t>
  </si>
  <si>
    <t>CURRENT ASSETS:</t>
  </si>
  <si>
    <t>Cash and cash equivalents</t>
  </si>
  <si>
    <t>Restricted cash</t>
  </si>
  <si>
    <t>Accounts receivable</t>
  </si>
  <si>
    <t>Inventory</t>
  </si>
  <si>
    <t>Refundable income taxes</t>
  </si>
  <si>
    <t>Prepaid expenses and other</t>
  </si>
  <si>
    <t>Deferred taxes - net</t>
  </si>
  <si>
    <t>Total current assets</t>
  </si>
  <si>
    <t>Property and equipment - net</t>
  </si>
  <si>
    <t>Other assets</t>
  </si>
  <si>
    <t>Equity method investments</t>
  </si>
  <si>
    <t>TOTAL ASSETS</t>
  </si>
  <si>
    <t>CURRENT LIABILITIES:</t>
  </si>
  <si>
    <t>Accounts payable – trade</t>
  </si>
  <si>
    <t>Accrued expenses and other current liabilities</t>
  </si>
  <si>
    <t>Total current liabilities</t>
  </si>
  <si>
    <t>LONG TERM LIABILITIES:</t>
  </si>
  <si>
    <t>Deferred taxes</t>
  </si>
  <si>
    <t>Other long term liabilities</t>
  </si>
  <si>
    <t>Total long term liabilities</t>
  </si>
  <si>
    <t>EQUITY:</t>
  </si>
  <si>
    <t>Common stock, 45,000 shares authorized, 29,853 shares issued at par</t>
  </si>
  <si>
    <t>Paid in capital</t>
  </si>
  <si>
    <t>Retained earnings</t>
  </si>
  <si>
    <t>Treasury stock, 23,292 and 23,204 shares, respectively</t>
  </si>
  <si>
    <t>Total REX shareholders’ equity</t>
  </si>
  <si>
    <t>Noncontrolling interests</t>
  </si>
  <si>
    <t>Total equity</t>
  </si>
  <si>
    <t>TOTAL LIABILITIES AND EQUITY</t>
  </si>
  <si>
    <t>CONSOLIDATED BALANCE SHEETS (Parentheticals) - shares shares in Thousands</t>
  </si>
  <si>
    <t>Common stock, shares authorized</t>
  </si>
  <si>
    <t>Common stock, shares issued</t>
  </si>
  <si>
    <t>Treasury stock, shares</t>
  </si>
  <si>
    <t>CONSOLIDATED STATEMENTS OF OPERATIONS - USD ($) shares in Thousands, $ in Thousands</t>
  </si>
  <si>
    <t>Jan. 31, 2015</t>
  </si>
  <si>
    <t>Net sales and revenue</t>
  </si>
  <si>
    <t>Cost of sales</t>
  </si>
  <si>
    <t>Gross profit</t>
  </si>
  <si>
    <t>Selling, general and administrative expenses</t>
  </si>
  <si>
    <t>Equity in income of unconsolidated ethanol affiliates</t>
  </si>
  <si>
    <t>Gain on sale of investment</t>
  </si>
  <si>
    <t>Interest and other income</t>
  </si>
  <si>
    <t>Interest expense</t>
  </si>
  <si>
    <t>Gain (loss) on disposal of real estate and property and equipment, net</t>
  </si>
  <si>
    <t>Income from continuing operations before income taxes</t>
  </si>
  <si>
    <t>Provision for income taxes</t>
  </si>
  <si>
    <t>Income from continuing operations</t>
  </si>
  <si>
    <t>Income from discontinued operations, net of tax</t>
  </si>
  <si>
    <t>Gain on disposal of discontinued operations, net of tax</t>
  </si>
  <si>
    <t>Net income</t>
  </si>
  <si>
    <t>Net income attributable to noncontrolling interests</t>
  </si>
  <si>
    <t>Net income attributable to REX common shareholders</t>
  </si>
  <si>
    <t>Weighted average shares outstanding – basic (in Shares)</t>
  </si>
  <si>
    <t>Basic income per share from continuing operations attributable to REX common shareholders (in Dollars per share)</t>
  </si>
  <si>
    <t>Basic income per share from discontinued operations attributable to REX common shareholders (in Dollars per share)</t>
  </si>
  <si>
    <t>Basic income per share on disposal of discontinued operations attributable to REX common shareholders (in Dollars per share)</t>
  </si>
  <si>
    <t>Basic net income per share attributable to REX common shareholders (in Dollars per share)</t>
  </si>
  <si>
    <t>Weighted average shares outstanding – diluted (in Shares)</t>
  </si>
  <si>
    <t>Diluted income per share from continuing operations attributable to REX common shareholders (in Dollars per share)</t>
  </si>
  <si>
    <t>Diluted income per share from discontinued operations attributable to REX common shareholders (in Dollars per share)</t>
  </si>
  <si>
    <t>Diluted income per share on disposal of discontinued operations attributable to REX common shareholders (in Dollars per share)</t>
  </si>
  <si>
    <t>Diluted net income per share attributable to REX common shareholders (in Dollars per share)</t>
  </si>
  <si>
    <t>Amounts attributable to REX common shareholders:</t>
  </si>
  <si>
    <t>Income from continuing operations, net of tax</t>
  </si>
  <si>
    <t>CONSOLIDATED STATEMENTS OF SHAREHOLDERS' EQUITY - USD ($)</t>
  </si>
  <si>
    <t>Common Stock [Member]</t>
  </si>
  <si>
    <t>Treasury Stock [Member]</t>
  </si>
  <si>
    <t>Additional Paid-in Capital [Member]</t>
  </si>
  <si>
    <t>Retained Earnings [Member]</t>
  </si>
  <si>
    <t>Noncontrolling Interest [Member]</t>
  </si>
  <si>
    <t>Total</t>
  </si>
  <si>
    <t>Balance at Jan. 31, 2014</t>
  </si>
  <si>
    <t>Balance (in Shares) at Jan. 31, 2014</t>
  </si>
  <si>
    <t>Treasury stock acquired</t>
  </si>
  <si>
    <t>Treasury stock acquired (in Shares)</t>
  </si>
  <si>
    <t>Noncontrolling interests distribution and other</t>
  </si>
  <si>
    <t>Stock options and related tax effects</t>
  </si>
  <si>
    <t>Stock options and related tax effects (in Shares)</t>
  </si>
  <si>
    <t>Balance at Jan. 31, 2015</t>
  </si>
  <si>
    <t>Balance (in Shares) at Jan. 31, 2015</t>
  </si>
  <si>
    <t>Balance at Jan. 31, 2016</t>
  </si>
  <si>
    <t>Balance (in Shares) at Jan. 31, 2016</t>
  </si>
  <si>
    <t>Balance at Jan. 31, 2017</t>
  </si>
  <si>
    <t>Balance (in Shares) at Jan. 31, 2017</t>
  </si>
  <si>
    <t>CONSOLIDATED STATEMENTS OF CASH FLOWS - USD ($)</t>
  </si>
  <si>
    <t>CASH FLOWS FROM OPERATING ACTIVITIES:</t>
  </si>
  <si>
    <t>Adjustments to reconcile net income to net cash provided by operating activities:</t>
  </si>
  <si>
    <t>Depreciation and amortization</t>
  </si>
  <si>
    <t>Impairment charges on real estate</t>
  </si>
  <si>
    <t>Stock based compensation expense</t>
  </si>
  <si>
    <t>Income from equity method investments</t>
  </si>
  <si>
    <t>Dividends received from equity method investments</t>
  </si>
  <si>
    <t>Derivative financial instruments</t>
  </si>
  <si>
    <t>Gain on disposal of real estate and property and equipment</t>
  </si>
  <si>
    <t>Deferred income tax</t>
  </si>
  <si>
    <t>Excess tax benefit from stock option exercises</t>
  </si>
  <si>
    <t>Changes in assets and liabilities:</t>
  </si>
  <si>
    <t>Prepaid expenses and other assets</t>
  </si>
  <si>
    <t>Income taxes refundable</t>
  </si>
  <si>
    <t>Accounts payable-trade</t>
  </si>
  <si>
    <t>Accrued expenses and other liabilities</t>
  </si>
  <si>
    <t>Net cash provided by operating activities</t>
  </si>
  <si>
    <t>CASH FLOWS FROM INVESTING ACTIVITIES:</t>
  </si>
  <si>
    <t>Capital expenditures</t>
  </si>
  <si>
    <t>Repayment of note receivable</t>
  </si>
  <si>
    <t>Proceeds from sale of investment</t>
  </si>
  <si>
    <t>Proceeds from sale of real estate and property and equipment</t>
  </si>
  <si>
    <t>Restricted investments and deposits</t>
  </si>
  <si>
    <t>Net cash (used in) provided by investing activities</t>
  </si>
  <si>
    <t>CASH FLOWS FROM FINANCING ACTIVITIES:</t>
  </si>
  <si>
    <t>Payments of long term debt</t>
  </si>
  <si>
    <t>Stock options exercised</t>
  </si>
  <si>
    <t>Payments to noncontrolling interests holders</t>
  </si>
  <si>
    <t>Net cash used in financing activities</t>
  </si>
  <si>
    <t>NET INCREASE (DECREASE) IN CASH AND CASH EQUIVALENTS</t>
  </si>
  <si>
    <t>CASH AND CASH EQUIVALENTS-Beginning of year</t>
  </si>
  <si>
    <t>CASH AND CASH EQUIVALENTS-End of year</t>
  </si>
  <si>
    <t>Non cash financing activities-Cashless exercises of stock options</t>
  </si>
  <si>
    <t>Non cash financing activities-Accrued common stock repurchase</t>
  </si>
  <si>
    <t>Non cash financing activities-Equity awards issued</t>
  </si>
  <si>
    <t>Non cash investing activities-Accrued capital expenditures</t>
  </si>
  <si>
    <t>Non cash investing activities- Loan receivable granted in connection with sale of real estate</t>
  </si>
  <si>
    <t>SUMMARY OF SIGNIFICANT ACCOUNTING POLICIES</t>
  </si>
  <si>
    <t>Accounting Policies [Abstract]</t>
  </si>
  <si>
    <t>Significant Accounting Policies [Text Block]</t>
  </si>
  <si>
    <t>1. SUMMARY OF SIGNIFICANT ACCOUNTING POLICIES Principles of Consolidation
– Fiscal Year – Segments – Segment Reporting Use of Estimates –
Cash Equivalents –
Concentrations of Risk
– Inventory .
January 31,
2017 2016
Ethanol and other finished goods $ 5,262 $ 3,105
Work in process 2,359 2,652
Grain and other raw materials 9,436 11,421
Total $ 17,057 $ 17,178 Property and Equipment
–
January 31,
2017 2016
Land and improvements $ 20,951 $ 21,598
Buildings and improvements 23,203 24,543
Machinery, equipment and fixtures 255,348 237,735
Construction in progress 1,046 6,094
300,548 289,970
Less: accumulated depreciation (117,787 ) (99,994 )
Total $ 182,761 $ 189,976 In accordance with ASC 360-05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Depreciation expense was approximately
$19,519,000, $18,638,000 and $16,387,000 in fiscal years 2016, 2015 and 2014, respectively. Investments and Deposits –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Revenue Recognition Cost of Sales –
Selling, General and
Administrative Expenses – Interest Expense –
Financial Instruments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The Company used derivative
financial instruments to manage its balance of fixed and variable rate debt. Interest rate swap agreements involve the exchange
of fixed and variable rate interest payments and do not represent an actual exchange of the notional amounts between the parties.
The swap agreement was not designated for hedge accounting pursuant to ASC 815. The interest rate swap was recorded at its fair
value and the changes in fair values were recorded as gain or loss on derivative financial instruments in the Consolidated Statements
of Operations. The Company paid settlements of interest rate swaps of approximately $1,142,000 in fiscal years 2014. Stock Compensation The Company had stock-based
compensation plans under which stock options had been granted to directors, officers and key employees. These plans were terminated
in fiscal year 2015. The total intrinsic value of options (granted pursuant to these terminated plans) exercised in the year ended
January 31, 2015 was approximately $4.0 million resulting in tax deductions to realize benefits of approximately $0.8 million. Income Taxes Discontinued Operations
Comprehensive Income New Accounting Pronouncements
– Revenue from Contracts with
Customers Effective February 1, 2018,
the Company will be required to adopt Accounting Standards Update (“ASU”) No. 2015-17, “ Balance Sheet Classification
of Deferred Taxes In January 2016, the FASB issued
ASU No. 2016-01, “ Recognition and Measurement of financial Assets and financial Liabilities”. In February 2016, the FASB issued
ASU 2016-02, “ Leases In March 2016, the FASB issued
ASU 2016-09, “ Improvements to Employee Share-Based Payment Accounting In August 2016, the FASB issued
ASU 2016-15 “ Statement of Cash Flows (Topic 230), Classification of Certain Cash Receipts and Cash Payments In November 2016, the FASB issued
ASU 2016-18 “ Statement of Cash Flows (Topic 230), Restricted Cash</t>
  </si>
  <si>
    <t>INVESTMENTS</t>
  </si>
  <si>
    <t>Investments and Deposits [Abstract]</t>
  </si>
  <si>
    <t>Investments and Deposits [Text Block]</t>
  </si>
  <si>
    <t>2. INVESTMENTS The Company’s equity
method investment is accounted for under ASC 323 “ Investments-Equity Method and Joint Ventures
Entity Ownership
Percentage Carrying
Amount January 31, 2017 Carrying
Amount January 31, 2016
Big River Resources, LLC 9.7% $ 37,833 $ 38,707 The Company invested $20.0 million
in Big River, a holding company for several entities, for a 9.7% ownership interest. Big River Resources West Burlington, LLC,
a wholly owned subsidiary of Big River, operates an ethanol manufacturing plant in West Burlington, Iowa. During fiscal year 2016,
the plant shipped 107 million gallons of ethanol. The plant has been in operation since 2004. Big River Resources Galva, LLC, a
wholly owned subsidiary of Big River, operates an ethanol manufacturing plant in Galva, Illinois. During fiscal year 2016, the
plant shipped 125 million gallons of ethanol. The plant has been in operation since 2009. Big River Resources United Energy, LLC,
a 55.3% owned subsidiary of Big River, operates an ethanol manufacturing plant in Dyersville, Iowa. During fiscal year 2016, the
plant shipped 128 million gallons of ethanol. Big River acquired a 50.5% ownership interest in this plant in 2009 and increased
its ownership to 55.3% during fiscal year 2015. Big River Resources Boyceville, LLC, a wholly owned subsidiary of Big River, operates
an ethanol manufacturing plant in Boyceville, Wisconsin. During fiscal year 2016, the plant shipped 57 million gallons of ethanol.
Big River acquired its interest in this plant in 2011. The Company recorded income of approximately $6.1 million, $6.0 million
and $18.2 million as its share of earnings from Big River during fiscal years 2016, 2015 and 2014, respectively. The Company received
dividends of approximately $7.0 million, $7.5 million and $18.0 million from Big River during fiscal years 2016, 2015 and 2014,
respectively. At January 31, 2017, the carrying value of the investment in Big River is approximately $37.8 million; the amount
of underlying equity in the net assets of Big River is approximately $37.2 million. The Company invested $17.9 million
in Patriot for a 27% ownership interest. Patriot operated an ethanol manufacturing plant in Annawan, Illinois. On June 1, 2015,
Patriot and a subsidiary of CHS Inc. (“CHS”) completed a merger that resulted in CHS acquiring 100% of the ownership
interest in Patriot. The Company received a cash payment of approximately $45.5 million at the closing, representing its proportionate
share of the merger consideration for its 27% ownership interest. The total merger consideration was approximately $196 million
in cash subject to certain adjustments and certain escrow holdbacks. In connection with this transaction, the Company recognized
a gain of approximately $10.4 million during fiscal year 2015. During fiscal year 2016, the Company received proceeds of approximately
$4.5 million as partial payment for certain escrow holdbacks and adjustments to the purchase price. As a result, the Company recognized
approximately $0.2 million as gain on sale of investment during the first quarter of fiscal year 2016. At January 31, 2017, the
Company has approximately $0.1 million in accounts receivable on the accompanying Consolidated Balance Sheets related to estimated
escrow proceeds that were recognized as income in fiscal year 2015. The Company recorded income
of approximately $2.9 million and $14.0 million as its share of earnings from Patriot during fiscal years 2015 and 2014, respectively.
The Company received dividends of approximately $3.6 million and $4.9 million from Patriot during fiscal years 2015 and 2014, respectively. Undistributed earnings of equity
method investees totaled approximately $17.8 million and $18.7 million at January 31, 2017 and 2016, respectively. Summarized financial
information for the Company’s equity method investee as of its fiscal year end is presented in the following table (amounts
in thousands): As of December 31, 2016
Big River
Current assets $ 175,299
Non current assets 311,450
Total assets $ 486,749
Current liabilities $ 50,798
Long-term liabilities —
Total liabilities $ 50,798
Noncontrolling interests $ 52,336 As of December 31, 2015
Big River
Current assets $ 137,758
Non current assets 341,907
Total assets $ 479,665
Current liabilities $ 49,224
Long-term liabilities —
Total liabilities $ 49,224
Noncontrolling interests $ 48,156 Summarized financial information
for each of the Company’s equity method investees is presented in the following table for the years ended December 31, 2016,
2015 and 2014 (amounts in thousands): Year Ended December 31, 2016
Big River
Net sales and revenue $ 851,434
Gross profit $ 88,841
Income from continuing operations $ 63,292
Net income $ 63,292 Year Ended December 31, 2015
Patriot (1) Big River
Net sales and revenue $ 115,614 $ 863,554
Gross profit $ 14,424 $ 85,451
Income from continuing operations $ 11,100 $ 62,193
Net income $ 11,100 $ 62,193
(1) For Patriot, results are for the five month period ended May 31, 2015 as the Company’s equity interest in Patriot was sold June 1, 2015. Year Ended December 31, 2014
Patriot Big River
Net sales and revenue $ 331,260 $ 1,184,505
Gross profit $ 59,980 $ 241,963
Income from continuing operations $ 52,875 $ 187,388
Net income $ 52,875 $ 187,388 Big River has debt agreements
that limit and restrict amounts the entity can pay in the form of dividends or advances to owners. The restricted net assets of
Big River at January 31, 2017 are approximately $278.7 million. At January 31, 2017, the Company’s proportionate share of
restricted net assets of Big River is approximately $27.0 million.</t>
  </si>
  <si>
    <t>FAIR VALUE</t>
  </si>
  <si>
    <t>Fair Value Disclosures [Abstract]</t>
  </si>
  <si>
    <t>Fair Value Disclosures [Text Block]</t>
  </si>
  <si>
    <t>3. FAIR VALUE The Company appli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standard describes three levels of
inputs that may be used to measure fair values which are provided below. The Company carries certain cash equivalents, investments
and derivative financial instruments at fair value. Level 1
–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rivative contracts whose value is determined using
a pricing model with inputs that are observable in the market or can be derived principally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s, or similar techniques, as well as instruments for which the determination of fair value requires
significant management judgment or estimation. Unobservable inputs are developed based on the best information available, which
may include the Company’s own data.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To ensure the prudent
application of estimates and management judgment in determining the fair value of derivative assets and liabilitie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at January 31, 2017 on a recurring basis are summarized below (amounts in thousands):
Level 1 Level 2 Level 3 Total Fair Value
Commodity futures (3) $ — $ 45 $ — $ 45
Forward purchase contracts asset (4) — 163 — 163
Investment in cooperative (1) — — 333 333
Total assets $ — $ 208 $ 333 $ 541
Forward purchase contracts liability (2) $ — $ 136 $ — $ 136 Financial assets and liabilities measured at fair value at January
31, 2016 on a recurring basis are summarized below (amounts in thousands):
Level 1 Level 2 Level 3 Total Fair Value
Investment in cooperative (1) $ — $ — $ 333 $ 333
Forward purchase contracts liability (2) $ — $ 312 $ — $ 312
(1) The investment in cooperative is included in “Other
assets” on the accompanying Consolidated Balance Sheets.
(2) The forward purchase contract liability is included in “Accrued expenses and other current
liabilities” on the accompanying Consolidated Balance Sheets.
(3) The commodity futures asset is included in “Prepaid expenses and other” on the accompanying
Consolidated Balance Sheets.
(4) The forward purchase contract asset is included in “Prepaid expenses and other” on
the accompanying Consolidat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No other financial instruments
were elected to be measured at fair value in accordance with ASC 470-20-25-21. The Company reviews its long-lived
assets for impairment on at least an annual basis based on the carrying value of these assets. As a result of vacancies at owned
real estate locations, the Company tested certain long-lived assets for impairment using a fair value measurement approach. The
fair value measurement approach utilizes a number of significant unobservable inputs or Level 3 assumptions. These assumptions
include, among others, the implied fair value of these assets using an income approach by preparing a discounted cash flow analysis
and the implied fair value of these assets using recent sales data of comparable properties, and other subjective assumptions.
Upon completion of its impairment analysis, which was performed at various times throughout fiscal year 2014, the Company determined
that the carrying value of certain long-lived assets exceeded the fair value of these assets. Accordingly, in fiscal year 2014,
the Company recorded long-lived asset impairment charges of approximately $68,000. There were no assets measured at fair value
at January 31, 2016 and 2015 on a non-recurring basis.</t>
  </si>
  <si>
    <t>OTHER ASSETS</t>
  </si>
  <si>
    <t>Disclosure Text Block Supplement [Abstract]</t>
  </si>
  <si>
    <t>Other Assets Disclosure [Text Block]</t>
  </si>
  <si>
    <t>4. OTHER ASSETS The components of other noncurrent assets at January
31, 2017 and 2016 are as follows (amounts in thousands):
January 31,
2017 2016
Real estate taxes refundable $ 5,923 $ 5,091
Deposits 155 664
Other 835 887
Total $ 6,913 $ 6,642 Real estate taxes refundable
represent amounts due One Earth associated with refunds of previously paid taxes in connection with a tax increment financing arrangement
with local taxing authorities. Deposits are with vendors and governmental authorities.</t>
  </si>
  <si>
    <t>ACCRUED EXPENSES AND OTHER CURRENT LIABILITIES</t>
  </si>
  <si>
    <t>Accounts Payable, Accrued Liabilities, and Other Liabilities Disclosure, Current [Text Block]</t>
  </si>
  <si>
    <t xml:space="preserve">5. ACCRUED EXPENSES AND OTHER CURRENT LIABILITIES The components of accrued expenses
and other current liabilities at January 31, 2017 and 2016 are as follows (amounts in thousands):
January 31,
2017 2016
Accrued utility charges $ 2,414 $ 2,094
Accrued payroll and related items 4,279 3,760
Accrued real estate taxes 2,716 2,564
Accrued income taxes 2,120 —
Other 1,819 1,005
Total $ 13,348 $ 9,423 </t>
  </si>
  <si>
    <t>NET INCOME PER SHARE FROM CONTINUING OPERATIONS</t>
  </si>
  <si>
    <t>Earnings Per Share [Abstract]</t>
  </si>
  <si>
    <t>Earnings Per Share [Text Block]</t>
  </si>
  <si>
    <t xml:space="preserve">6. NET INCOME PER SHARE FROM CONTINUING OPERATIONS The Company reports net income
per share in accordance with ASC 260, “ Earnings per Share The following table reconciles
the basic and diluted net income per share amounts from continuing operations computations for each year presented for fiscal years
2015 and 2014 (amounts in thousands, except per-share amounts):
2015
Income Shares Per Share
Basic net income per share from continuing operations attributable to REX common shareholders $ 31,436 7,297 $ 4.31
Effect of restricted stock 10
Diluted net income per share from continuing operations attributable to REX common shareholders $ 31,436 7,307 $ 4.30
2014
Income Shares Per Share
Basic net income per share from continuing operations attributable to REX common shareholders $ 86,776 8,109 $ 10.70
Effect of stock options 9
Diluted net income per share from continuing operations attributable to REX common shareholders $ 86,776 8,118 $ 10.69 </t>
  </si>
  <si>
    <t>LEASES</t>
  </si>
  <si>
    <t>Leases [Abstract]</t>
  </si>
  <si>
    <t>Leases of Lessor Disclosure [Text Block]</t>
  </si>
  <si>
    <t xml:space="preserve">7. LEASES At January 31, 2017, the Company
has lease agreements, as lessee, for rail cars and a natural gas pipeline. All of the leases are accounted for as operating leases.
As of January 31, 2017, future minimum annual rentals on such leases are as follows (amounts in thousands):
Years Ended Minimum
2018 $ 7,022
2019 6,108
2020 4,577
2021 2,778
2022 2,547
Thereafter 1,622
$ 24,654 </t>
  </si>
  <si>
    <t>COMMON STOCK</t>
  </si>
  <si>
    <t>Stockholders' Equity Note [Abstract]</t>
  </si>
  <si>
    <t>Stockholders' Equity Note Disclosure [Text Block]</t>
  </si>
  <si>
    <t xml:space="preserve">8. COMMON STOCK During fiscal years 2016, 2015
and 2014, the Company purchased 87,904 shares, 1,254,344 shares and 283,979 shares, respectively, of its common stock for approximately
$4,353,000, $70,208,000 and $18,238,000, respectively. Included in these amounts are shares the Company received totaling 1,555
for the year ended January 31, 2015 as tenders of the exercise price of stock options exercised by certain officers and directors
of the Company. The cost of these shares, determined as the fair market value on the date they were tendered, was approximately
$100,000 for the year ended January 31, 2015. At January 31, 2017, the Company had prior authorization by its Board of Directors
to purchase, in open market transactions, an additional 155,334 shares of its common stock. Information regarding the Company’s
common stock is as follows (amounts in thousands):
January 31,
2017 2016
Authorized shares 45,000 45,000
Issued shares 29,853 29,853
Outstanding shares 6,561 6,648 </t>
  </si>
  <si>
    <t>REVOLVING LINES OF CREDIT</t>
  </si>
  <si>
    <t>Debt Disclosure [Abstract]</t>
  </si>
  <si>
    <t>Debt Disclosure [Text Block]</t>
  </si>
  <si>
    <t>9. REVOLVING LINES OF CREDIT Effective April 1, 2016, One Earth
and NuGen each entered into $10.0 million revolving loan facilities that mature April 1, 2017. Any borrowings will be secured by
the inventory and accounts receivable of One Earth or NuGen, specific to which entity borrows money under these facilities. These
revolving loan facilities are recourse only to One Earth and NuGen and not to REX American Resources Corporation or any of its
other subsidiaries. Borrowings under these facilities bear interest at the one month LIBOR rate plus 250 basis points. Neither
One Earth nor NuGen had outstanding borrowings on the revolving loans during the year ended January 31, 2017. One Earth and NuGen
are also subject to certain financial covenants under the revolving loan facilities, including working capital requirements, should
they borrow on the loans.</t>
  </si>
  <si>
    <t>DERIVATIVE FINANCIAL INSTRUMENTS</t>
  </si>
  <si>
    <t>Financial Instruments Disclosure [Text Block]</t>
  </si>
  <si>
    <t xml:space="preserve">10.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and the line items on the Consolidated Balance Sheets
in which the fair values are reflected (in thousands):
Asset Derivatives Liability Derivatives
Fair Value at Fair Value at
2017 2016 2017 2016
Commodity futures (1) $ 45 $ — $ — $ —
Forward purchase contracts (2) $ 163 $ — $ 136 $ 312
(1) Commodity futures are included in prepaid expense and other. These
contracts are short/sell positions for approximately 0.7 million bushels of corn.
(2) Forward purchase contracts assets are included in
prepaid expenses and other while forward purchase contracts liabilities are included in accrued expenses and other current
liabilities. These contracts are for purchases of approximately 5.3 million bushels of corn at January 31, 2017 and 0.7
million bushels of corn at January 31, 2016. As of January 31, 2017, all of
the derivative financial instruments held by the Company were subject to enforceable master netting arrangements. The Company’s
accounting policy is to offset positions owed or owing with the same counterparty. As of January 31, 2017, the gross positions
of the enforceable master netting agreements are not significantly different from the net positions presented in the table above.
Depending on the amount of an unrealized loss on a derivative contract held by the Company, the counterparty may require collateral
to secure the Company’s derivative contract position. As of January 31, 2017, the Company was required to maintain collateral
with the counterparty in the amount of approximately $131,000 to secure the Company’s derivative liability position. See Note 3 which contains fair
value information related to derivative financial instruments. The following table provides information
about gains recognized in income on the Company’s derivative financial instruments and the line items on the Consolidated
Statements of Operations in which the fair values are reflected for fiscal years 2016, 2015 and 2014 (in thousands):
2016 2015 2014
Cost of sales $ (2,131 ) $ (382 ) $ — </t>
  </si>
  <si>
    <t>EMPLOYEE BENEFITS</t>
  </si>
  <si>
    <t>Disclosure of Compensation Related Costs, Share-based Payments [Abstract]</t>
  </si>
  <si>
    <t>Disclosure of Compensation Related Costs, Share-based Payments [Text Block]</t>
  </si>
  <si>
    <t xml:space="preserve">11. EMPLOYEE BENEFITS The Company maintains the REX
2015 Incentive Plan, approved by its shareholders,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January 31, 2017, 525,330 shares remain available
for issuance under the Plan. As a component of their compensation, restricted stock has been granted to directors at the market
price of REX common stock on the date of the grant. In addition one third of executives’ incentive compensation is payable
by an award of restricted stock based on the then market price of REX common stock. At January 31, 2017 and 2016,
unrecognized compensation cost related to nonvested restricted stock was approximately $214,000 and $136,000, respectively. The following table summarizes
non-vested restricted stock award activity for the fiscal years 2016 and 2015:
2016
Weighted Weighted
Average Grant Average Remaining
Non-Vested Date Fair Value Vesting Term
Shares (000’s) (in years)
Non-Vested at January 31, 2016 3,168 $ 200 2
Granted 21,502 1,269
Forfeited — —
Vested 1,320 83
Non-Vested at January 31, 2017 23,350 $ 1,386 2
2015
Weighted Weighted
Average Grant Remaining Vesting
Non-Vested Date Fair Value Vesting Term
Shares (000’s) (in years)
Non-Vested at January 31, 2015 — $ —
Granted 3,168 200
Forfeited — —
Vested — —
Non-Vested at January 31, 2016 3,168 $ 200 2 The following summarizes stock option activity
for fiscal year 2014:
2014
Weighted
Average
Shares Exercise
(000’s) Price
Outstanding—Beginning of year 84 $ 12.37
Exercised (84 ) 12.37
Canceled or expired — —
Outstanding—End of year —
Exercisable—End of year — </t>
  </si>
  <si>
    <t>COMMITMENTS</t>
  </si>
  <si>
    <t>Commitments Disclosure [Text Block]</t>
  </si>
  <si>
    <t>12. COMMITMENTS One Earth and NuGen have combined
forward purchase contracts for approximately 7.7 million bushels of corn, the principal raw material for their ethanol plants.
They expect to take delivery of a majority of the corn through June 2017. One Earth and NuGen have combined
sales commitments for approximately 59.7 million gallons of ethanol, 67,000 tons of distillers grains and 14.4 million pounds
of non-food grade corn oil. They expect to deliver the ethanol, distillers grains and corn oil through June 2017. One Earth has entered into an
agreement with an unrelated party for the use of a portion of the party’s natural gas pipeline. The term of the agreement
is 10 years, and the amount is $4,380,000, which is paid over 120 equal monthly installments of $36,500. Payments began in
February 2009. One Earth paid approximately $438,000 pursuant to the lease in each of fiscal years 2016, 2015 and 2014. One Earth and NuGen
have entered into agreements with unrelated parties for the lease of railcars that will be used to ship ethanol and
distillers grains. These leases expire on various dates through February 1, 2024. One Earth and NuGen pay a monthly lease
amount per railcar. One Earth and NuGen combined incurred expenses of approximately $8,515,000, $7,221,000 and $7,024,000
pursuant to the leases in fiscal years 2016, 2015 and 2014, respectively. One Earth and NuGen each have
a contract with an unrelated party (“Distillers Grains Marketer”) for distillers grains marketing services. Under the
terms of the contracts, the Distillers Grains Marketers will purchase all of One Earth’s and NuGen’s distillers grains production
during the term of the contracts. The contracts call for One Earth and NuGen to pay a fee per ton of distillers grains for the
Distillers Grains Marketers’ services. The terms of the agreements are for one year and shall renew automatically for additional
one year terms, unless either party sends notice to the other party of its intent to terminate the agreement at least 90 days prior
to the expiration of the then current term of the agreement. One Earth and NuGen incurred fees of approximately $1,194,000, $1,169,000
and $1,190,000 in fiscal years 2016, 2015 and 2014, respectively, for these marketing services. One Earth has a grain origination
agreement with Alliance Grain, a minority equity owner, under which it purchased 100% of its grain during fiscal years 2016, 2015
and 2014. One Earth pays to Alliance Grain a certain amount per bushel for procurement fees. The term of the agreement expires
October 31, 2016, and shall renew automatically for additional one year terms, unless either party sends notice to the other party
of its intent to terminate the agreement at least 180 days prior to the expiration of the then current term of the agreement.</t>
  </si>
  <si>
    <t>INCOME TAXES</t>
  </si>
  <si>
    <t>Income Tax Disclosure [Abstract]</t>
  </si>
  <si>
    <t>Income Tax Disclosure [Text Block]</t>
  </si>
  <si>
    <t xml:space="preserve">13. INCOME TAXES The provision (benefit) for income
taxes for fiscal years 2016, 2015 and 2014 consists of the following (amounts in thousands):
2016 2015 2014
Federal:
Current $ 12,197 $ 15,804 $ 23,452
Deferred 3,568 (2,867 ) 20,717
15,765 12,937 44,169
State and Local:
Current 2,153 2,651 3,536
Deferred (525 ) (1,480 ) 1,944
1,628 1,171 5,480
Provision for income taxes $ 17,393 $ 14,108 $ 49,649 The tax effects of significant
temporary differences representing deferred tax assets and liabilities are as follows as of January 31, 2017 and 2016 (amounts
in thousands):
January 31,
2017 2016
Assets:
Accrued liabilities $ 539 $ 915
State net operating loss carryforward 412 1,147
Other items 513 198
Valuation allowance (417 ) (1,151 )
Total 1,047 1,109
Liabilities:
Basis in pass through entities, including depreciation (41,080 ) (37,834 )
Other (278 ) (543 )
Total (41,358 ) (38,377 )
Net deferred tax liability $ (40,311 ) $ (37,268 ) The Company has a valuation allowance
of approximately $417,000 at January 31, 2017. The Company decreased the valuation allowance by $734,000, $601,000 and $265,000
in fiscal years 2016, 2015 and 2014, respectively. These adjustments to the valuation allowance are a result of estimates of realizing
certain future state tax benefits and federal capital loss carryforwards. The Company paid income taxes
of approximately $7,090,000, $20,253,000 and $30,142,000 in fiscal years 2016, 2015 and 2014, respectively. The Company received
refunds of income taxes of approximately $150,000, $132,000 and $53,000 in fiscal years 2016, 2015 and 2014, respectively. The effective income tax rate
on consolidated pre-tax income or loss differs from the federal income tax statutory rate for fiscal years 2016, 2015 and 2014
as follows:
2016 2015 2014
Federal income tax at statutory rate 35.0 % 35.0 % 35.0 %
State and local taxes, net of federal tax benefit 2.3 (1.3 ) 3.6
Net change in valuation allowance — (1.2 ) (0.2 )
Domestic production activities deduction (2.9 ) (1.7 ) (1.1 )
Uncertain tax positions 0.8 1.0 —
Noncontrolling interest (4.6 ) (4.4 ) (4.0 )
Other — — (0.8 )
Total 30.6 % 27.4 % 32.5 % The Company files a U.S. federal
income tax return and income tax returns in various states. In general, the Company is no longer subject to U.S. federal, state
or local income tax examinations by tax authorities for fiscal years ended January 31, 2010 and prior. The Company applies the provisions
of ASC 740-10-25-5 for uncertain tax positions. As of January 31, 2017, total unrecognized tax benefits were approximately $1,875,000,
and accrued penalties and interest were approximately $221,000. If the Company were to prevail on all unrecognized tax benefits
recorded, the provision for income taxes would be reduced by approximately $1,297,000.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dollars in thousands):
Years Ended
2017 2016
Unrecognized tax benefits, beginning of year $ 987 $ 1,658
Changes for tax positions for prior years 1,109 (1,658 )
Changes for tax positions for current year — 987
Unrecognized tax benefits, end of year $ 2,096 $ 987 </t>
  </si>
  <si>
    <t>DISCONTINUED OPERATIONS</t>
  </si>
  <si>
    <t>Discontinued Operations and Disposal Groups [Abstract]</t>
  </si>
  <si>
    <t>Disposal Groups, Including Discontinued Operations, Disclosure [Text Block]</t>
  </si>
  <si>
    <t xml:space="preserve">14. DISCONTINUED OPERATIONS During fiscal year 2009, the Company
completed the exit of its retail business. Accordingly, certain operations of the Company’s former retail operations and
certain sold properties had been classified as discontinued operations prior to the prospective adoption of ASU 2014-08 effective
February 1, 2015. No items were reclassified as discontinued operations for fiscal years 2016 or 2015. Below is a table reflecting
certain items of the Consolidated Statement of Operations that were reclassified as discontinued operations for fiscal year 2014
(amounts in thousands):
2014
Net sales and revenue $ 47
Cost of sales $ (321 )
Income before income taxes $ 368
Provision for income taxes (134 )
Income from discontinued operations, net of tax $ 234
Gain on disposal before provision for income taxes $ 513
Provision for income taxes (186 )
Gain on disposal of discontinued operations, net of tax $ 327 </t>
  </si>
  <si>
    <t>CONTINGENCIES</t>
  </si>
  <si>
    <t>Loss Contingency [Abstract]</t>
  </si>
  <si>
    <t>Contingencies Disclosure [Text Block]</t>
  </si>
  <si>
    <t>15. CONTINGENCIES The Company is involved in various
legal actions arising in the normal course of business. After taking into consideration legal counsels’ evaluation of such
actions, management is of the opinion that their outcome will not have a material effect on the Company’s consolidated financial
statements. There were no liabilities recorded at January 31, 2017 or 2016 as the Company did not believe that there was a probable
and reasonably estimable loss associated with any legal contingencies.</t>
  </si>
  <si>
    <t>NET SALES AND REVENUE</t>
  </si>
  <si>
    <t>Net Sales And Revenue [Abstract]</t>
  </si>
  <si>
    <t>Net Sales And Revenue [Text Block]</t>
  </si>
  <si>
    <t>16. NET SALES AND REVENUE The following table summarizes
sales for each product and service group for the periods presented (amounts in thousands):
Fiscal Year
Product or Service Category 2016 2015 2014
Ethanol $ 358,349 $ 333,200 $ 452,831
Dried distillers grains 71,204 81,116 96,328
Non-food grade corn oil 18,518 15,510 16,985
Modified distillers grains 5,326 5,999 4,814
Other 402 663 1,272
Total $ 453,799 $ 436,488 $ 572,230 All of the Company’s ethanol
and distillers grains are sold in the domestic market. The Company’s distillers grains marketers make all decisions with
regard to where products they purchase from the Company are distributed.</t>
  </si>
  <si>
    <t>QUARTERLY UNAUDITED INFORMATION</t>
  </si>
  <si>
    <t>Quarterly Financial Information Disclosure [Abstract]</t>
  </si>
  <si>
    <t>Quarterly Financial Information [Text Block]</t>
  </si>
  <si>
    <t xml:space="preserve">17. QUARTERLY UNAUDITED INFORMATION 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In Thousands, Except Per Share Amounts)
April 30, July 31, October 31, January 31,
2016 2016 2016 2017
Net sales and revenue $ 100,222 $ 115,707 $ 116,283 $ 121,587
Gross profit 8,422 17,284 20,162 25,171
Net income 3,466 9,029 11,474 15,549
Net income attributable to REX common shareholders 2,838 8,176 8,938 12,381
Basic net income per share attributable to REX common shareholders $ 0.43 $ 1.24 $ 1.36 $ 1.88
Diluted net income per share attributable to REX common shareholders $ 0.43 $ 1.24 $ 1.36 $ 1.88
Quarters Ended
(In Thousands, Except Per Share Amounts)
April 30, July 31, October 31, January 31,
2015 2015 2015 2016
Net sales and revenue $ 105,197 $ 113,480 $ 110,584 $ 107,227
Gross profit 9,127 18,276 14,273 9,158
Net income 4,439 18,711 9,433 4,827
Net income attributable to REX common shareholders 3,927 16,367 7,456 3,686
Basic net income per share attributable to REX common shareholders (a) $ 0.50 $ 2.16 $ 1.08 $ 0.54
Diluted net income per share attributable to REX common shareholders (a) $ 0.50 $ 2.16 $ 1.08 $ 0.54
a) The total of the quarterly net income per share amounts do not equal
the annual net income per share amounts due to the impact of varying amounts of shares outstanding during the year. </t>
  </si>
  <si>
    <t>RELATED PARTIES</t>
  </si>
  <si>
    <t>Related Party Transactions [Abstract]</t>
  </si>
  <si>
    <t>Related Party Transactions Disclosure [Text Block]</t>
  </si>
  <si>
    <t>18. RELATED PARTIES During fiscal years 2016, 2015
and 2014, One Earth and NuGen purchased approximately $148.5 million, $148.2 million and $164.7 million, respectively, of corn
from minority equity investors. The Company had amounts payable to related parties for corn purchases of approximately $1.7 million and $1.2 million at January 31, 2017, and 2016, respectively.</t>
  </si>
  <si>
    <t>Schedule II - VALUATION AND QUALIFYING ACCOUNTS</t>
  </si>
  <si>
    <t>Valuation and Qualifying Accounts [Abstract]</t>
  </si>
  <si>
    <t>Schedule of Valuation and Qualifying Accounts Disclosure [Text Block]</t>
  </si>
  <si>
    <t xml:space="preserve">Schedule II - VALUATION AND QUALIFYING ACCOUNTS FOR THE YEARS ENDED JANUARY 31, 2017, 2016 AND 2015 (Amounts in thousands)
Additions Deductions
Balance Charged to Charges for Balance
Beginning Cost and Which Reserves End
of Year Expenses Were Created of Year
2017:
Deferred tax valuation allowance $ 1,151 $ – $ 734 $ 417
2016:
Deferred tax valuation allowance $ 1,752 $ – $ 601 $ 1,151
2015:
Deferred tax valuation allowance $ 2,017 $ – $ 265 $ 1,752 </t>
  </si>
  <si>
    <t>Accounting Policies, by Policy (Policies)</t>
  </si>
  <si>
    <t>Consolidation, Policy [Policy Text Block]</t>
  </si>
  <si>
    <t xml:space="preserve">Principles of Consolidation
– </t>
  </si>
  <si>
    <t>Fiscal Period, Policy [Policy Text Block]</t>
  </si>
  <si>
    <t xml:space="preserve">Fiscal Year – </t>
  </si>
  <si>
    <t>Segment Reporting, Policy [Policy Text Block]</t>
  </si>
  <si>
    <t>Segments – Segment Reporting</t>
  </si>
  <si>
    <t>Use of Estimates, Policy [Policy Text Block]</t>
  </si>
  <si>
    <t>Use of Estimates –</t>
  </si>
  <si>
    <t>Cash and Cash Equivalents, Policy [Policy Text Block]</t>
  </si>
  <si>
    <t>Cash Equivalents –</t>
  </si>
  <si>
    <t>Concentration Risk, Credit Risk, Policy [Policy Text Block]</t>
  </si>
  <si>
    <t>Concentrations of Risk
–</t>
  </si>
  <si>
    <t>Inventory, Policy [Policy Text Block]</t>
  </si>
  <si>
    <t xml:space="preserve">Inventory .
January 31,
2017 2016
Ethanol and other finished goods $ 5,262 $ 3,105
Work in process 2,359 2,652
Grain and other raw materials 9,436 11,421
Total $ 17,057 $ 17,178 </t>
  </si>
  <si>
    <t>Property, Plant and Equipment, Policy [Policy Text Block]</t>
  </si>
  <si>
    <t>Property and Equipment
–
January 31,
2017 2016
Land and improvements $ 20,951 $ 21,598
Buildings and improvements 23,203 24,543
Machinery, equipment and fixtures 255,348 237,735
Construction in progress 1,046 6,094
300,548 289,970
Less: accumulated depreciation (117,787 ) (99,994 )
Total $ 182,761 $ 189,976 In accordance with ASC 360-05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Depreciation expense was approximately
$19,519,000, $18,638,000 and $16,387,000 in fiscal years 2016, 2015 and 2014, respectively.</t>
  </si>
  <si>
    <t>Investment, Policy [Policy Text Block]</t>
  </si>
  <si>
    <t>Investments and Deposits –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t>
  </si>
  <si>
    <t>Revenue Recognition, Policy [Policy Text Block]</t>
  </si>
  <si>
    <t>Revenue Recognition</t>
  </si>
  <si>
    <t>Cost of Sales, Policy [Policy Text Block]</t>
  </si>
  <si>
    <t>Cost of Sales –</t>
  </si>
  <si>
    <t>Selling, General and Administrative Expenses, Policy [Policy Text Block]</t>
  </si>
  <si>
    <t xml:space="preserve">Selling, General and
Administrative Expenses – </t>
  </si>
  <si>
    <t>Interest Expense, Policy [Policy Text Block]</t>
  </si>
  <si>
    <t>Interest Expense –</t>
  </si>
  <si>
    <t>Fair Value of Financial Instruments, Policy [Policy Text Block]</t>
  </si>
  <si>
    <t>Financial Instruments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The Company used derivative
financial instruments to manage its balance of fixed and variable rate debt. Interest rate swap agreements involve the exchange
of fixed and variable rate interest payments and do not represent an actual exchange of the notional amounts between the parties.
The swap agreement was not designated for hedge accounting pursuant to ASC 815. The interest rate swap was recorded at its fair
value and the changes in fair values were recorded as gain or loss on derivative financial instruments in the Consolidated Statements
of Operations. The Company paid settlements of interest rate swaps of approximately $1,142,000 in fiscal years 2014.</t>
  </si>
  <si>
    <t>Share-based Compensation, Option and Incentive Plans Policy [Policy Text Block]</t>
  </si>
  <si>
    <t>Stock Compensation The Company had stock-based
compensation plans under which stock options had been granted to directors, officers and key employees. These plans were terminated
in fiscal year 2015. The total intrinsic value of options (granted pursuant to these terminated plans) exercised in the year ended
January 31, 2015 was approximately $4.0 million resulting in tax deductions to realize benefits of approximately $0.8 million.</t>
  </si>
  <si>
    <t>Income Tax, Policy [Policy Text Block]</t>
  </si>
  <si>
    <t>Income Taxes</t>
  </si>
  <si>
    <t>Discontinued Operation [Policy Text Block]</t>
  </si>
  <si>
    <t>Discontinued Operations</t>
  </si>
  <si>
    <t>Comprehensive Income, Policy [Policy Text Block]</t>
  </si>
  <si>
    <t>Comprehensive Income</t>
  </si>
  <si>
    <t>New Accounting Pronouncements, Policy [Policy Text Block]</t>
  </si>
  <si>
    <t>New Accounting Pronouncements
– Revenue from Contracts with
Customers Effective February 1, 2018,
the Company will be required to adopt Accounting Standards Update (“ASU”) No. 2015-17, “ Balance Sheet Classification
of Deferred Taxes In January 2016, the FASB issued
ASU No. 2016-01, “ Recognition and Measurement of financial Assets and financial Liabilities”. In February 2016, the FASB issued
ASU 2016-02, “ Leases In March 2016, the FASB issued
ASU 2016-09, “ Improvements to Employee Share-Based Payment Accounting</t>
  </si>
  <si>
    <t>SUMMARY OF SIGNIFICANT ACCOUNTING POLICIES (Tables)</t>
  </si>
  <si>
    <t>Schedule of Inventory, Current [Table Text Block]</t>
  </si>
  <si>
    <t xml:space="preserve">The components of inventory at January 31, 2017, and January 31, 2016 are as follows (amounts in thousands):
January 31,
2017 2016
Ethanol and other finished goods $ 5,262 $ 3,105
Work in process 2,359 2,652
Grain and other raw materials 9,436 11,421
Total $ 17,057 $ 17,178 </t>
  </si>
  <si>
    <t>Property, Plant and Equipment [Table Text Block]</t>
  </si>
  <si>
    <t xml:space="preserve">The components of property and equipment at January 31, 2017 and 2016 are as follows (amounts in thousands):
January 31,
2017 2016
Land and improvements $ 20,951 $ 21,598
Buildings and improvements 23,203 24,543
Machinery, equipment and fixtures 255,348 237,735
Construction in progress 1,046 6,094
300,548 289,970
Less: accumulated depreciation (117,787 ) (99,994 )
Total $ 182,761 $ 189,976 </t>
  </si>
  <si>
    <t>INVESTMENTS (Tables)</t>
  </si>
  <si>
    <t>Equity Method Investments [Table Text Block]</t>
  </si>
  <si>
    <t xml:space="preserve">The following table summarizes the investment at January 31, 2017 and 2016 (amounts in thousands):
Entity Ownership
Percentage Carrying
Amount January 31, 2017 Carrying
Amount January 31, 2016
Big River Resources, LLC 9.7% $ 37,833 $ 38,707 </t>
  </si>
  <si>
    <t>Condensed Balance Sheet [Table Text Block]</t>
  </si>
  <si>
    <t xml:space="preserve">Summarized financial information for the Company’s equity method investee as of its fiscal year end is presented in the following table (amounts in thousands):
Big River
Current assets $ 175,299
Non current assets 311,450
Total assets $ 486,749
Current liabilities $ 50,798
Long-term liabilities —
Total liabilities $ 50,798
Noncontrolling interests $ 52,336
Big River
Current assets $ 137,758
Non current assets 341,907
Total assets $ 479,665
Current liabilities $ 49,224
Long-term liabilities —
Total liabilities $ 49,224
Noncontrolling interests $ 48,156 </t>
  </si>
  <si>
    <t>Schedule of Financial Information for Equity Method Investments [Table Text Block]</t>
  </si>
  <si>
    <t xml:space="preserve">Summarized financial information for each of the Company’s equity method investees is presented in the following table for the years ended December 31, 2016, 2015 and 2014 (amounts in thousands):
Big River
Net sales and revenue $ 851,434
Gross profit $ 88,841
Income from continuing operations $ 63,292
Net income $ 63,292
Patriot (1) Big River
Net sales and revenue $ 115,614 $ 863,554
Gross profit $ 14,424 $ 85,451
Income from continuing operations $ 11,100 $ 62,193
Net income $ 11,100 $ 62,193
Patriot Big River
Net sales and revenue $ 331,260 $ 1,184,505
Gross profit $ 59,980 $ 241,963
Income from continuing operations $ 52,875 $ 187,388
Net income $ 52,875 $ 187,388 </t>
  </si>
  <si>
    <t>FAIR VALUE (Tables)</t>
  </si>
  <si>
    <t>Schedule of Fair Value, Assets and Liabilities Measured on Recurring Basis [Table Text Block]</t>
  </si>
  <si>
    <t>Financial assets and liabilities measured at fair value at January 31, 2017 on a recurring basis are summarized below (amounts in thousands):
Level 1 Level 2 Level 3 Total Fair Value
Commodity futures (3) $ — $ 45 $ — $ 45
Forward purchase contracts asset (4) — 163 — 163
Investment in cooperative (1) — — 333 333
Total assets $ — $ 208 $ 333 $ 541
Forward purchase contracts liability (2) $ — $ 136 $ — $ 136
Level 1 Level 2 Level 3 Total Fair Value
Investment in cooperative (1) $ — $ — $ 333 $ 333
Forward purchase contracts liability (2) $ — $ 312 $ — $ 312
(1) The investment in cooperative is included in “Other
assets” on the accompanying Consolidated Balance Sheets.
(2) The forward purchase contract liability is included in “Accrued expenses and other current
liabilities” on the accompanying Consolidated Balance Sheets.
(3) The commodity futures asset is included in “Prepaid expenses and other” on the accompanying
Consolidated Balance Sheets.
(4) The forward purchase contract asset is included in “Prepaid expenses and other” on
the accompanying Consolidated Balance Sheets.</t>
  </si>
  <si>
    <t>OTHER ASSETS (Tables)</t>
  </si>
  <si>
    <t>Schedule of Other Assets [Table Text Block]</t>
  </si>
  <si>
    <t xml:space="preserve">The components of other noncurrent assets at January 31, 2017 and 2016 are as follows (amounts in thousands):
January 31,
2017 2016
Real estate taxes refundable $ 5,923 $ 5,091
Deposits 155 664
Other 835 887
Total $ 6,913 $ 6,642 </t>
  </si>
  <si>
    <t>ACCRUED EXPENSES AND OTHER CURRENT LIABILITIES (Tables)</t>
  </si>
  <si>
    <t>Other Current Liabilities [Table Text Block]</t>
  </si>
  <si>
    <t xml:space="preserve">The components of accrued expenses and other current liabilities at January 31, 2017 and 2016 are as follows (amounts in thousands):
January 31,
2017 2016
Accrued utility charges $ 2,414 $ 2,094
Accrued payroll and related items 4,279 3,760
Accrued real estate taxes 2,716 2,564
Accrued income taxes 2,120 —
Other 1,819 1,005
Total $ 13,348 $ 9,423 </t>
  </si>
  <si>
    <t>NET INCOME PER SHARE FROM CONTINUING OPERATIONS (Tables)</t>
  </si>
  <si>
    <t>Schedule of Earnings Per Share, Basic and Diluted [Table Text Block]</t>
  </si>
  <si>
    <t xml:space="preserve">The following table reconciles the basic and diluted net income per share amounts from continuing operations computations for each year presented for fiscal years 2015 and 2014 (amounts in thousands, except per-share amounts):
2015
Income Shares Per Share
Basic net income per share from continuing operations attributable to REX common shareholders $ 31,436 7,297 $ 4.31
Effect of restricted stock 10
Diluted net income per share from continuing operations attributable to REX common shareholders $ 31,436 7,307 $ 4.30
2014
Income Shares Per Share
Basic net income per share from continuing operations attributable to REX common shareholders $ 86,776 8,109 $ 10.70
Effect of stock options 9
Diluted net income per share from continuing operations attributable to REX common shareholders $ 86,776 8,118 $ 10.69 </t>
  </si>
  <si>
    <t>LEASES (Tables)</t>
  </si>
  <si>
    <t>Schedule of Future Minimum Rental Payments for Operating Leases [Table Text Block]</t>
  </si>
  <si>
    <t xml:space="preserve">At January 31, 2017, the Company has lease agreements, as lessee, for rail cars and a natural gas pipeline. All of the leases are accounted for as operating leases. As of January 31, 2017, future minimum annual rentals on such leases are as follows (amounts in thousands):
Years Ended Minimum
2018 $ 7,022
2019 6,108
2020 4,577
2021 2,778
2022 2,547
Thereafter 1,622
$ 24,654 </t>
  </si>
  <si>
    <t>COMMON STOCK (Tables)</t>
  </si>
  <si>
    <t>Schedule of Stock by Class [Table Text Block]</t>
  </si>
  <si>
    <t xml:space="preserve">Information regarding the Company’s common stock is as follows (amounts in thousands):
January 31,
2017 2016
Authorized shares 45,000 45,000
Issued shares 29,853 29,853
Outstanding shares 6,561 6,648 </t>
  </si>
  <si>
    <t>DERIVATIVE FINANCIAL INSTRUMENTS (Tables)</t>
  </si>
  <si>
    <t>Schedule of Derivative Assets at Fair Value [Table Text Block]</t>
  </si>
  <si>
    <t>The following table provides information about the fair values of the Company’s derivative financial instruments and the line items on the Consolidated Balance Sheets in which the fair values are reflected (in thousands):
Asset Derivatives Liability Derivatives
Fair Value at Fair Value at
2017 2016 2017 2016
Commodity futures (1) $ 45 $ — $ — $ —
Forward purchase contracts (2) $ 163 $ — $ 136 $ 312
(1) Commodity futures are included in prepaid expense and other. These
contracts are short/sell positions for approximately 0.7 million bushels of corn.
(2) Forward purchase contracts assets are included in
prepaid expenses and other while forward purchase contracts liabilities are included in accrued expenses and other current
liabilities. These contracts are for purchases of approximately 5.3 million bushels of corn at January 31, 2017 and 0.7
million bushels of corn at January 31, 2016.</t>
  </si>
  <si>
    <t>Derivative Instruments, Gain (Loss) [Table Text Block]</t>
  </si>
  <si>
    <t xml:space="preserve">The following table provides information about gains recognized in income on the Company’s derivative financial instruments and the line items on the Consolidated Statements of Operations in which the fair values are reflected for fiscal years 2016, 2015 and 2014 (in thousands):
2016 2015 2014
Cost of sales $ (2,131 ) $ (382 ) $ — </t>
  </si>
  <si>
    <t>EMPLOYEE BENEFITS (Tables)</t>
  </si>
  <si>
    <t>Nonvested Restricted Stock Shares Activity [Table Text Block]</t>
  </si>
  <si>
    <t xml:space="preserve">The following table summarizes non-vested restricted stock award activity for the fiscal years 2016 and 2015:
2016
Weighted Weighted
Average Grant Average Remaining
Non-Vested Date Fair Value Vesting Term
Shares (000’s) (in years)
Non-Vested at January 31, 2016 3,168 $ 200 2
Granted 21,502 1,269
Forfeited — —
Vested 1,320 83
Non-Vested at January 31, 2017 23,350 $ 1,386 2
2015
Weighted Weighted
Average Grant Remaining Vesting
Non-Vested Date Fair Value Vesting Term
Shares (000’s) (in years)
Non-Vested at January 31, 2015 — $ —
Granted 3,168 200
Forfeited — —
Vested — —
Non-Vested at January 31, 2016 3,168 $ 200 2 </t>
  </si>
  <si>
    <t>Share Based Compensation Arrangement By Share Based Payment Award Options Grants In Period Weighted Average Exercise Price [Table Text Block]</t>
  </si>
  <si>
    <t xml:space="preserve">The following summarizes stock option activity for fiscal year 2014:
2014
Weighted
Average
Shares Exercise
(000’s) Price
Outstanding—Beginning of year 84 $ 12.37
Exercised (84 ) 12.37
Canceled or expired — —
Outstanding—End of year —
Exercisable—End of year — </t>
  </si>
  <si>
    <t>INCOME TAXES (Tables)</t>
  </si>
  <si>
    <t>Schedule of Components of Income Tax Expense (Benefit) [Table Text Block]</t>
  </si>
  <si>
    <t xml:space="preserve">The provision (benefit) for income taxes for fiscal years 2016, 2015 and 2014 consists of the following (amounts in thousands):
2016 2015 2014
Federal:
Current $ 12,197 $ 15,804 $ 23,452
Deferred 3,568 (2,867 ) 20,717
15,765 12,937 44,169
State and Local:
Current 2,153 2,651 3,536
Deferred (525 ) (1,480 ) 1,944
1,628 1,171 5,480
Provision for income taxes $ 17,393 $ 14,108 $ 49,649 </t>
  </si>
  <si>
    <t>Schedule of Deferred Tax Assets and Liabilities [Table Text Block]</t>
  </si>
  <si>
    <t>The tax effects of significant temporary differences representing deferred tax assets and liabilities are as follows as of January 31, 2017 and 2016 (amounts in thousands):
January 31,
2017 2016
Assets:
Accrued liabilities $ 539 $ 915
State net operating loss carryforward 412 1,147
Other items 513 198
Valuation allowance (417 ) (1,151 )
Total 1,047 1,109
Liabilities:
Basis in pass through entities, including depreciation (41,080 ) (37,834 )
Other (278 ) (543 )
Total (41,358 ) (38,377 )
Net deferred tax liability $ (40,311 ) $ (37,268 )</t>
  </si>
  <si>
    <t>Schedule of Effective Income Tax Rate Reconciliation [Table Text Block]</t>
  </si>
  <si>
    <t>The effective income tax rate on consolidated pre-tax income or loss differs from the federal income tax statutory rate for fiscal years 2016, 2015 and 2014 as follows:
2016 2015 2014
Federal income tax at statutory rate 35.0 % 35.0 % 35.0 %
State and local taxes, net of federal tax benefit 2.3 (1.3 ) 3.6
Net change in valuation allowance — (1.2 ) (0.2 )
Domestic production activities deduction (2.9 ) (1.7 ) (1.1 )
Uncertain tax positions 0.8 1.0 —
Noncontrolling interest (4.6 ) (4.4 ) (4.0 )
Other — — (0.8 )
Total 30.6 % 27.4 % 32.5 %</t>
  </si>
  <si>
    <t>Schedule of Unrecognized Tax Benefits Roll Forward [Table Text Block]</t>
  </si>
  <si>
    <t xml:space="preserve">A reconciliation of the beginning and ending amount of unrecognized tax benefits, including interest and penalties, is as follows (dollars in thousands):
Years Ended
2017 2016
Unrecognized tax benefits, beginning of year $ 987 $ 1,658
Changes for tax positions for prior years 1,109 (1,658 )
Changes for tax positions for current year — 987
Unrecognized tax benefits, end of year $ 2,096 $ 987 </t>
  </si>
  <si>
    <t>DISCONTINUED OPERATIONS (Tables)</t>
  </si>
  <si>
    <t>Disposal Groups, Including Discontinued Operations [Table Text Block]</t>
  </si>
  <si>
    <t xml:space="preserve">Below is a table reflecting certain items of the Consolidated Statement of Operations that were reclassified as discontinued operations for fiscal year 2014 (amounts in thousands):
2014
Net sales and revenue $ 47
Cost of sales $ (321 )
Income before income taxes $ 368
Provision for income taxes (134 )
Income from discontinued operations, net of tax $ 234
Gain on disposal before provision for income taxes $ 513
Provision for income taxes (186 )
Gain on disposal of discontinued operations, net of tax $ 327 </t>
  </si>
  <si>
    <t>NET SALES AND REVENUE (Tables)</t>
  </si>
  <si>
    <t>Revenue from External Customers by Products and Services [Table Text Block]</t>
  </si>
  <si>
    <t xml:space="preserve">The following table summarizes sales for each product and service group for the periods presented (amounts in thousands):
Fiscal Year
Product or Service Category 2016 2015 2014
Ethanol $ 358,349 $ 333,200 $ 452,831
Dried distillers grains 71,204 81,116 96,328
Non-food grade corn oil 18,518 15,510 16,985
Modified distillers grains 5,326 5,999 4,814
Other 402 663 1,272
Total $ 453,799 $ 436,488 $ 572,230 </t>
  </si>
  <si>
    <t>QUARTERLY UNAUDITED INFORMATION (Tables)</t>
  </si>
  <si>
    <t>Quarterly Financial Information [Table Text Block]</t>
  </si>
  <si>
    <t xml:space="preserve">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In Thousands, Except Per Share Amounts)
April 30, July 31, October 31, January 31,
2016 2016 2016 2017
Net sales and revenue $ 100,222 $ 115,707 $ 116,283 $ 121,587
Gross profit 8,422 17,284 20,162 25,171
Net income 3,466 9,029 11,474 15,549
Net income attributable to REX common shareholders 2,838 8,176 8,938 12,381
Basic net income per share attributable to REX common shareholders $ 0.43 $ 1.24 $ 1.36 $ 1.88
Diluted net income per share attributable to REX common shareholders $ 0.43 $ 1.24 $ 1.36 $ 1.88
Quarters Ended
(In Thousands, Except Per Share Amounts)
April 30, July 31, October 31, January 31,
2015 2015 2015 2016
Net sales and revenue $ 105,197 $ 113,480 $ 110,584 $ 107,227
Gross profit 9,127 18,276 14,273 9,158
Net income 4,439 18,711 9,433 4,827
Net income attributable to REX common shareholders 3,927 16,367 7,456 3,686
Basic net income per share attributable to REX common shareholders (a) $ 0.50 $ 2.16 $ 1.08 $ 0.54
Diluted net income per share attributable to REX common shareholders (a) $ 0.50 $ 2.16 $ 1.08 $ 0.54
a) The total of the quarterly net income per share amounts do not equal
the annual net income per share amounts due to the impact of varying amounts of shares outstanding during the year. </t>
  </si>
  <si>
    <t>SUMMARY OF SIGNIFICANT ACCOUNTING POLICIES (Details)</t>
  </si>
  <si>
    <t>Jan. 31, 2017USD ($)shares</t>
  </si>
  <si>
    <t>Jan. 31, 2016USD ($)</t>
  </si>
  <si>
    <t>Jan. 31, 2015USD ($)</t>
  </si>
  <si>
    <t>SUMMARY OF SIGNIFICANT ACCOUNTING POLICIES (Details) [Line Items]</t>
  </si>
  <si>
    <t>Number of Ethanol Entities Under Ownership Interest</t>
  </si>
  <si>
    <t>Concentration Risk Number of Customer</t>
  </si>
  <si>
    <t>Property, Plant and Equipment, Depreciation Methods</t>
  </si>
  <si>
    <t>Depreciation is computed using the straight-line method.</t>
  </si>
  <si>
    <t>Impairment of Real Estate</t>
  </si>
  <si>
    <t>Depreciation</t>
  </si>
  <si>
    <t>Interest Paid</t>
  </si>
  <si>
    <t>Assets</t>
  </si>
  <si>
    <t>Derivative Settlement on Interest Rate Swap</t>
  </si>
  <si>
    <t>Employee Stock Ownership Plan (ESOP), Shares in ESOP (in Shares) | shares</t>
  </si>
  <si>
    <t>Share-based Compensation Arrangement by Share-based Payment Award, Options, Exercises in Period, Intrinsic Value</t>
  </si>
  <si>
    <t>Deferred Tax Expense from Stock Options Exercised</t>
  </si>
  <si>
    <t>Customer Concentration Risk [Member]</t>
  </si>
  <si>
    <t>Concentration Risk, Percentage</t>
  </si>
  <si>
    <t>83.00%</t>
  </si>
  <si>
    <t>75.00%</t>
  </si>
  <si>
    <t>74.00%</t>
  </si>
  <si>
    <t>Accounts Receivable Balance [Member]</t>
  </si>
  <si>
    <t>88.00%</t>
  </si>
  <si>
    <t>47.00%</t>
  </si>
  <si>
    <t>Cost of Sales [Member]</t>
  </si>
  <si>
    <t>Maximum Percentage of Equity Ownership Interest Which May be Considered for Equity Method of Accounting</t>
  </si>
  <si>
    <t>20.00%</t>
  </si>
  <si>
    <t>Building and Building Improvements [Member] | Minimum [Member]</t>
  </si>
  <si>
    <t>Property, Plant and Equipment, Estimated Useful Lives</t>
  </si>
  <si>
    <t>Building and Building Improvements [Member] | Maximum [Member]</t>
  </si>
  <si>
    <t>40 years</t>
  </si>
  <si>
    <t>Fixtures And Equipment [Member] | Minimum [Member]</t>
  </si>
  <si>
    <t>Fixtures And Equipment [Member] | Maximum [Member]</t>
  </si>
  <si>
    <t>20 years</t>
  </si>
  <si>
    <t>Not Accounted For Under "Normal Purchases and Normal Sales" Scope [Member]</t>
  </si>
  <si>
    <t>Liabilities</t>
  </si>
  <si>
    <t>SUMMARY OF SIGNIFICANT ACCOUNTING POLICIES (Details) - Schedule of components of inventory - USD ($) $ in Thousands</t>
  </si>
  <si>
    <t>Schedule of components of inventory [Abstract]</t>
  </si>
  <si>
    <t>Ethanol and other finished goods</t>
  </si>
  <si>
    <t>Work in process</t>
  </si>
  <si>
    <t>Grain and other raw materials</t>
  </si>
  <si>
    <t>SUMMARY OF SIGNIFICANT ACCOUNTING POLICIES (Details) - Schedule of Property Plant and Equipment - USD ($) $ in Thousands</t>
  </si>
  <si>
    <t>Schedule of Property Plant and Equipment [Abstract]</t>
  </si>
  <si>
    <t>Land and improvements</t>
  </si>
  <si>
    <t>Buildings and improvements</t>
  </si>
  <si>
    <t>Machinery, equipment and fixtures</t>
  </si>
  <si>
    <t>Construction in progress</t>
  </si>
  <si>
    <t>Less: accumulated depreciation</t>
  </si>
  <si>
    <t>INVESTMENTS (Details) $ in Thousands, gal in Millions</t>
  </si>
  <si>
    <t>3 Months Ended</t>
  </si>
  <si>
    <t>Apr. 30, 2016USD ($)</t>
  </si>
  <si>
    <t>Jan. 31, 2017USD ($)gal</t>
  </si>
  <si>
    <t>Jan. 31, 2009</t>
  </si>
  <si>
    <t>INVESTMENTS (Details) [Line Items]</t>
  </si>
  <si>
    <t>Income (Loss) from Equity Method Investments</t>
  </si>
  <si>
    <t>Equity Method Investments</t>
  </si>
  <si>
    <t>Gain (Loss) on Sale of Investments</t>
  </si>
  <si>
    <t>Accounts Receivable, Net, Current</t>
  </si>
  <si>
    <t>Retained Earnings, Undistributed Earnings from Equity Method Investees</t>
  </si>
  <si>
    <t>Big River [Member]</t>
  </si>
  <si>
    <t>Agreement to Invest During Year</t>
  </si>
  <si>
    <t>Equity Method Investment, Ownership Percentage</t>
  </si>
  <si>
    <t>9.70%</t>
  </si>
  <si>
    <t>Proceeds from Equity Method Investment, Distribution</t>
  </si>
  <si>
    <t>Equity Method Investment, Underlying Equity in Net Assets</t>
  </si>
  <si>
    <t>Other Restricted Assets</t>
  </si>
  <si>
    <t>Proportionate Share of Restricted Net Assets</t>
  </si>
  <si>
    <t>Big River [Member] | Burlington [Member]</t>
  </si>
  <si>
    <t>Quantity of ethanol shipped (in US Gallons) | gal</t>
  </si>
  <si>
    <t>Big River [Member] | Illinois [Member]</t>
  </si>
  <si>
    <t>Big River [Member] | Dyersville [Member]</t>
  </si>
  <si>
    <t>55.30%</t>
  </si>
  <si>
    <t>50.50%</t>
  </si>
  <si>
    <t>Big River [Member] | Boyceville [Member]</t>
  </si>
  <si>
    <t>Big River [Member] | Big River Resources United Energy LLC [Member]</t>
  </si>
  <si>
    <t>Patriot [Member]</t>
  </si>
  <si>
    <t>27.00%</t>
  </si>
  <si>
    <t>Equity Method Initial Investments</t>
  </si>
  <si>
    <t>Business Acquisition, Percentage of Voting Interests Acquired</t>
  </si>
  <si>
    <t>100.00%</t>
  </si>
  <si>
    <t>Gain (Loss) on Disposition of Business</t>
  </si>
  <si>
    <t>Business Combination, Consideration Transferred</t>
  </si>
  <si>
    <t>Proceeds From Payment For Escrow Holdbacks And Adjustments</t>
  </si>
  <si>
    <t>INVESTMENTS (Details) - Schedule of Equity Method Investments - USD ($) $ in Thousands</t>
  </si>
  <si>
    <t>Schedule of Equity Method Investments [Line Items]</t>
  </si>
  <si>
    <t>Big River Resources, LLC</t>
  </si>
  <si>
    <t>INVESTMENTS (Details) - Schedule of Condensed Balance Sheet - USD ($) $ in Thousands</t>
  </si>
  <si>
    <t>Dec. 31, 2016</t>
  </si>
  <si>
    <t>Dec. 31, 2015</t>
  </si>
  <si>
    <t>Condensed Balance Sheet Statements, Captions [Line Items]</t>
  </si>
  <si>
    <t>Current assets</t>
  </si>
  <si>
    <t>Total assets</t>
  </si>
  <si>
    <t>Current liabilities</t>
  </si>
  <si>
    <t>Non current assets</t>
  </si>
  <si>
    <t>Total liabilities</t>
  </si>
  <si>
    <t>INVESTMENTS (Details) - Schedule of Financial information For Equity Method Investment - USD ($) $ in Thousands</t>
  </si>
  <si>
    <t>[1]</t>
  </si>
  <si>
    <t>Dec. 31, 2014</t>
  </si>
  <si>
    <t>INVESTMENTS (Details) - Schedule of Financial information For Equity Method Investment [Line Items]</t>
  </si>
  <si>
    <t>For Patriot, results are for the five month period ended May 31, 2015 as the Company's equity interest in Patriot was sold June 1, 2015.</t>
  </si>
  <si>
    <t>FAIR VALUE (Details)</t>
  </si>
  <si>
    <t>Impairment of Long-Lived Assets to be Disposed of</t>
  </si>
  <si>
    <t>FAIR VALUE (Details) - Schedule of Fair Value, Assets and Liabilities Measured on Recurring Basis - USD ($) $ in Thousands</t>
  </si>
  <si>
    <t>FAIR VALUE (Details) - Schedule of Fair Value, Assets and Liabilities Measured on Recurring Basis [Line Items]</t>
  </si>
  <si>
    <t>Commodity futures</t>
  </si>
  <si>
    <t>Forward purchase contracts asset</t>
  </si>
  <si>
    <t>[2]</t>
  </si>
  <si>
    <t>Investment in cooperative (1)</t>
  </si>
  <si>
    <t>[3]</t>
  </si>
  <si>
    <t>Forward purchase contracts liability (2)</t>
  </si>
  <si>
    <t>[4]</t>
  </si>
  <si>
    <t>Fair Value, Inputs, Level 1 [Member]</t>
  </si>
  <si>
    <t xml:space="preserve"> </t>
  </si>
  <si>
    <t>Fair Value, Inputs, Level 2 [Member]</t>
  </si>
  <si>
    <t>Fair Value, Inputs, Level 3 [Member]</t>
  </si>
  <si>
    <t>The commodity futures asset is included in "Prepaid expenses and other" on the accompanying Consolidated Balance Sheets.</t>
  </si>
  <si>
    <t>The forward purchase contract asset is included in "Prepaid expenses and other" on the accompanying Consolidated Balance Sheets.</t>
  </si>
  <si>
    <t>The investment in cooperative is included in "Other assets" on the accompanying Consolidated Balance Sheets.</t>
  </si>
  <si>
    <t>The forward purchase contract liability is included in "Accrued expenses and other current liabilities" on the accompanying Consolidated Balance Sheets.</t>
  </si>
  <si>
    <t>OTHER ASSETS (Details) - Schedule of Other Assets - USD ($) $ in Thousands</t>
  </si>
  <si>
    <t>Schedule of Other Assets [Abstract]</t>
  </si>
  <si>
    <t>Real estate taxes refundable</t>
  </si>
  <si>
    <t>Deposits</t>
  </si>
  <si>
    <t>Other</t>
  </si>
  <si>
    <t>ACCRUED EXPENSES AND OTHER CURRENT LIABILITIES (Details) - Schedule of accrued expenses and other current liabilities - USD ($) $ in Thousands</t>
  </si>
  <si>
    <t>Schedule of accrued expenses and other current liabilities [Abstract]</t>
  </si>
  <si>
    <t>Accrued utility charges</t>
  </si>
  <si>
    <t>Accrued payroll and related items</t>
  </si>
  <si>
    <t>Accrued real estate taxes</t>
  </si>
  <si>
    <t>Accrued income taxes</t>
  </si>
  <si>
    <t>NET INCOME PER SHARE FROM CONTINUING OPERATIONS (Details) - Schedule of Earnings Per Share, Basic and Diluted - USD ($) $ / shares in Units, shares in Thousands, $ in Thousands</t>
  </si>
  <si>
    <t>Schedule of Earnings Per Share, Basic and Diluted [Abstract]</t>
  </si>
  <si>
    <t>Basic net income per share from continuing operations attributable to REX common shareholders (in Dollars)</t>
  </si>
  <si>
    <t>Basic net income per share from continuing operations attributable to REX common shareholders</t>
  </si>
  <si>
    <t>Basic net income per share from continuing operations attributable to REX common shareholders (in Dollars per share)</t>
  </si>
  <si>
    <t>Effect of restricted stock</t>
  </si>
  <si>
    <t>Diluted net income per share from continuing operations attributable to REX common shareholders (in Dollars)</t>
  </si>
  <si>
    <t>Diluted net income per share from continuing operations attributable to REX common shareholders</t>
  </si>
  <si>
    <t>Diluted net income per share from continuing operations attributable to REX common shareholders (in Dollars per share)</t>
  </si>
  <si>
    <t>LEASES (Details) - Schedule of Future Minimum Rental Payments for Operating Leases $ in Thousands</t>
  </si>
  <si>
    <t>Jan. 31, 2017USD ($)</t>
  </si>
  <si>
    <t>Schedule of Future Minimum Rental Payments for Operating Leases [Abstract]</t>
  </si>
  <si>
    <t>Thereafter</t>
  </si>
  <si>
    <t>COMMON STOCK (Details) - USD ($)</t>
  </si>
  <si>
    <t>COMMON STOCK (Details) [Line Items]</t>
  </si>
  <si>
    <t>Treasury Stock, Shares, Acquired</t>
  </si>
  <si>
    <t>Treasury Stock, Value, Acquired, Cost Method (in Dollars)</t>
  </si>
  <si>
    <t>Stock Repurchase Program Number of Additional Shares Authorized to be Repurchased</t>
  </si>
  <si>
    <t>Employee Stock Option [Member]</t>
  </si>
  <si>
    <t>COMMON STOCK (Details) - Schedule of Stock by Class - shares shares in Thousands</t>
  </si>
  <si>
    <t>Schedule of Stock by Class [Abstract]</t>
  </si>
  <si>
    <t>Authorized shares</t>
  </si>
  <si>
    <t>Issued shares</t>
  </si>
  <si>
    <t>Outstanding shares</t>
  </si>
  <si>
    <t>REVOLVING LINES OF CREDIT (Details) - One Earth Energy And Nu Gen Energy [Member] - Revolving Credit Facility [Member] $ in Millions</t>
  </si>
  <si>
    <t>REVOLVING LINES OF CREDIT (Details) [Line Items]</t>
  </si>
  <si>
    <t>Line of Credit, Current</t>
  </si>
  <si>
    <t>Debt Instrument, Maturity Date</t>
  </si>
  <si>
    <t>Apr. 1,
		2017</t>
  </si>
  <si>
    <t>Line of Credit Facility, Interest Rate Description</t>
  </si>
  <si>
    <t>LIBOR rate plus 250 basis points</t>
  </si>
  <si>
    <t>DERIVATIVE FINANCIAL INSTRUMENTS (Details) bu in Millions</t>
  </si>
  <si>
    <t>Jan. 31, 2017USD ($)bu</t>
  </si>
  <si>
    <t>Jan. 31, 2016bu</t>
  </si>
  <si>
    <t>Quantity Of Bushels Under Commodity Futures</t>
  </si>
  <si>
    <t>Quantity of Bushels under Forward Purchase Contract</t>
  </si>
  <si>
    <t>Debt Instrument, Collateral Amount (in Dollars) | $</t>
  </si>
  <si>
    <t>DERIVATIVE FINANCIAL INSTRUMENTS (Details) - Schedule of Fair Values for Derivative Financial Instruments - USD ($) $ in Thousands</t>
  </si>
  <si>
    <t>Commodity Contract [Member]</t>
  </si>
  <si>
    <t>DERIVATIVE FINANCIAL INSTRUMENTS (Details) - Schedule of Fair Values for Derivative Financial Instruments [Line Items]</t>
  </si>
  <si>
    <t>Asset Derivatives, Fair Value</t>
  </si>
  <si>
    <t>Liability Derivatives, Fair Value</t>
  </si>
  <si>
    <t>Forward Contracts [Member]</t>
  </si>
  <si>
    <t>Commodity futures are included in prepaid expense and other. These contracts are short/sell positions for approximately 0.7 million bushels of corn.</t>
  </si>
  <si>
    <t>Forward purchase contracts assets are included in prepaid expenses and other while forward purchase contracts liabilities are included in accrued expenses and other current liabilities. These contracts are for purchases of approximately 5.3 million bushels of corn at January 31, 2017 and 0.7 million bushels of corn at January 31, 2016.</t>
  </si>
  <si>
    <t>DERIVATIVE FINANCIAL INSTRUMENTS (Details) - Schedule of Gains or Losses of Derivative Financial Instruments - USD ($) $ in Thousands</t>
  </si>
  <si>
    <t>Schedule of Gains or Losses of Derivative Financial Instruments [Abstract]</t>
  </si>
  <si>
    <t>EMPLOYEE BENEFITS (Details) - USD ($)</t>
  </si>
  <si>
    <t>EMPLOYEE BENEFITS (Details) [Line Items]</t>
  </si>
  <si>
    <t>Employee Service Share-based Compensation, Nonvested Awards, Compensation Cost Not yet Recognized</t>
  </si>
  <si>
    <t>Stock Option Plans 2015 [Member] | Employee Stock Option [Member]</t>
  </si>
  <si>
    <t>Share-based Compensation Arrangement by Share-based Payment Award, Number of Shares Authorized</t>
  </si>
  <si>
    <t>Share-based Compensation Arrangement by Share-based Payment Award, Number of Shares Available for Grant</t>
  </si>
  <si>
    <t>EMPLOYEE BENEFITS (Details) - Schedule of Non-Vested Restricted Stock Award Activity - $ / shares $ / shares in Thousands</t>
  </si>
  <si>
    <t>Schedule of Non-Vested Restricted Stock Award Activity [Abstract]</t>
  </si>
  <si>
    <t>Non-Vested Shares, Outstanding</t>
  </si>
  <si>
    <t>Weighted Average Grant Date Fair Value, Outstanding</t>
  </si>
  <si>
    <t>Weighted Average Vesting Term, Outstanding</t>
  </si>
  <si>
    <t>2 years</t>
  </si>
  <si>
    <t>Non-Vested Shares, Granted</t>
  </si>
  <si>
    <t>Weighted Average Grant Date Fair Value, Granted</t>
  </si>
  <si>
    <t>Non-Vested Shares, Forfeited</t>
  </si>
  <si>
    <t>Weighted Average Grant Date Fair Value, Forfeited</t>
  </si>
  <si>
    <t>Non-Vested Shares, Vested</t>
  </si>
  <si>
    <t>Weighted Average Grant Date Fair Value, Vested</t>
  </si>
  <si>
    <t>Non-Vested Shares Outstanding</t>
  </si>
  <si>
    <t>EMPLOYEE BENEFITS (Details) - Schedule of Share-based Compensation, Stock Options, Activity shares in Thousands</t>
  </si>
  <si>
    <t>Jan. 31, 2015$ / sharesshares</t>
  </si>
  <si>
    <t>Schedule of Share-based Compensation, Stock Options, Activity [Abstract]</t>
  </si>
  <si>
    <t>Outstanding Shares</t>
  </si>
  <si>
    <t>Outstanding Weighted Average Exercise Price (in Dollars per share) | $ / shares</t>
  </si>
  <si>
    <t>Exercisable Shares</t>
  </si>
  <si>
    <t>Exercised Shares</t>
  </si>
  <si>
    <t>Exercised Weighted Average Exercise Price (in Dollars per share) | $ / shares</t>
  </si>
  <si>
    <t>Canceled or expired shares</t>
  </si>
  <si>
    <t>COMMITMENTS (Details) lb in Millions, gal in Millions, bu in Millions</t>
  </si>
  <si>
    <t>Jan. 31, 2017USD ($)Tlbgalbu</t>
  </si>
  <si>
    <t>Jan. 31, 2016USD ($)bu</t>
  </si>
  <si>
    <t>COMMITMENTS (Details) [Line Items]</t>
  </si>
  <si>
    <t>Quantity of Bushels under Forward Purchase Contract (in US Bushels) | bu</t>
  </si>
  <si>
    <t>Operating Leases, Future Minimum Payments Due</t>
  </si>
  <si>
    <t>One Earth Energy And Nu Gen Energy [Member]</t>
  </si>
  <si>
    <t>Quantity of Ethanol under Sales Commitment (in US Gallons) | gal</t>
  </si>
  <si>
    <t>Quantity of Distillers Grains Under Sales Commitment (in US Tons) | T</t>
  </si>
  <si>
    <t>Quantity of Non-food Grade Corn Oil Under Sales Commitments (in Pounds) | lb</t>
  </si>
  <si>
    <t>Supply Commitment Expected Period Of Delivery</t>
  </si>
  <si>
    <t>They expect to deliver the ethanol, distillers grains and corn oil through June 2017.</t>
  </si>
  <si>
    <t>One Earth Energy And Nu Gen Energy [Member] | Railcars One [Member]</t>
  </si>
  <si>
    <t>Operating Leases, Rent Expense, Net</t>
  </si>
  <si>
    <t>Lease Expiration Date</t>
  </si>
  <si>
    <t>Feb. 1,
		2024</t>
  </si>
  <si>
    <t>One Earth Energy And Nu Gen Energy [Member] | Distillers Grains Marketing Services [Member]</t>
  </si>
  <si>
    <t>Marketing Expense</t>
  </si>
  <si>
    <t>One Earth Energy [Member]</t>
  </si>
  <si>
    <t>Expiration Date of Grain Agreement</t>
  </si>
  <si>
    <t>Oct. 31,
		2016</t>
  </si>
  <si>
    <t>Maximum Period to Notify Other Party for Grain Agreement Period Extension</t>
  </si>
  <si>
    <t>180 months</t>
  </si>
  <si>
    <t>One Earth Energy [Member] | Natural Gas Pipeline [Member]</t>
  </si>
  <si>
    <t>Lease Expiration Period</t>
  </si>
  <si>
    <t>10 years</t>
  </si>
  <si>
    <t>Number of installments payable</t>
  </si>
  <si>
    <t>Installment amount</t>
  </si>
  <si>
    <t>Alliance Grain [Member]</t>
  </si>
  <si>
    <t>Percentage of Grain Purchase Under Agreement</t>
  </si>
  <si>
    <t>INCOME TAXES (Details) - USD ($)</t>
  </si>
  <si>
    <t>Jan. 31, 2014</t>
  </si>
  <si>
    <t>Deferred Tax Assets, Valuation Allowance</t>
  </si>
  <si>
    <t>Valuation Allowance, Deferred Tax Asset, Increase (Decrease), Amount</t>
  </si>
  <si>
    <t>Income Taxes Paid</t>
  </si>
  <si>
    <t>Proceeds from Income Tax Refunds</t>
  </si>
  <si>
    <t>Unrecognized Tax Benefits</t>
  </si>
  <si>
    <t>Unrecognized Tax Benefits, Income Tax Penalties and Interest Accrued</t>
  </si>
  <si>
    <t>Increase in Unrecognized Tax Benefits is Reasonably Possible</t>
  </si>
  <si>
    <t>INCOME TAXES  (Details) - Schedule of Components of Income Tax Expense - USD ($) $ in Thousands</t>
  </si>
  <si>
    <t>Federal:</t>
  </si>
  <si>
    <t>Current</t>
  </si>
  <si>
    <t>Deferred</t>
  </si>
  <si>
    <t>State and Local:</t>
  </si>
  <si>
    <t>INCOME TAXES  (Details) - Schedule of Deferred Tax Assets and Liabilities - USD ($)</t>
  </si>
  <si>
    <t>Assets:</t>
  </si>
  <si>
    <t>Accrued liabilities</t>
  </si>
  <si>
    <t>State net operating loss carryforward</t>
  </si>
  <si>
    <t>Other items</t>
  </si>
  <si>
    <t>Valuation allowance</t>
  </si>
  <si>
    <t>Liabilities:</t>
  </si>
  <si>
    <t>Basis in pass through entities, including depreciation</t>
  </si>
  <si>
    <t>Net deferred tax liability</t>
  </si>
  <si>
    <t>INCOME TAXES  (Details) - Schedule of Effective Income Tax Reconciliation</t>
  </si>
  <si>
    <t>Schedule of Effective Income Tax Reconciliation [Abstract]</t>
  </si>
  <si>
    <t>Federal income tax at statutory rate</t>
  </si>
  <si>
    <t>35.00%</t>
  </si>
  <si>
    <t>State and local taxes, net of federal tax benefit</t>
  </si>
  <si>
    <t>2.30%</t>
  </si>
  <si>
    <t>(1.30%)</t>
  </si>
  <si>
    <t>3.60%</t>
  </si>
  <si>
    <t>Net change in valuation allowance</t>
  </si>
  <si>
    <t>(1.20%)</t>
  </si>
  <si>
    <t>(0.20%)</t>
  </si>
  <si>
    <t>Domestic production activities deduction</t>
  </si>
  <si>
    <t>(2.90%)</t>
  </si>
  <si>
    <t>(1.70%)</t>
  </si>
  <si>
    <t>(1.10%)</t>
  </si>
  <si>
    <t>Uncertain tax positions</t>
  </si>
  <si>
    <t>0.80%</t>
  </si>
  <si>
    <t>1.00%</t>
  </si>
  <si>
    <t>Noncontrolling interest</t>
  </si>
  <si>
    <t>(4.60%)</t>
  </si>
  <si>
    <t>(4.40%)</t>
  </si>
  <si>
    <t>(4.00%)</t>
  </si>
  <si>
    <t>(0.80%)</t>
  </si>
  <si>
    <t>30.60%</t>
  </si>
  <si>
    <t>27.40%</t>
  </si>
  <si>
    <t>32.50%</t>
  </si>
  <si>
    <t>INCOME TAXES  (Details) - Schedule of Unrecognized Tax Benefits Roll Forward - USD ($) $ in Thousands</t>
  </si>
  <si>
    <t>Schedule of Unrecognized Tax Benefits Roll Forward [Abstract]</t>
  </si>
  <si>
    <t>Unrecognized tax benefits, beginning of year</t>
  </si>
  <si>
    <t>Changes for tax positions for prior years</t>
  </si>
  <si>
    <t>Changes for tax positions for current year</t>
  </si>
  <si>
    <t>Unrecognized tax benefits, end of year</t>
  </si>
  <si>
    <t>DISCONTINUED OPERATIONS (Details) - Schedule of Disposal Groups Including Discontinued Operations $ in Thousands</t>
  </si>
  <si>
    <t>Schedule of Disposal Groups Including Discontinued Operations [Abstract]</t>
  </si>
  <si>
    <t>Income before income taxes</t>
  </si>
  <si>
    <t>Gain on disposal before provision for income taxes</t>
  </si>
  <si>
    <t>CONTINGENCIES (Details) - USD ($)</t>
  </si>
  <si>
    <t>Loss Contingency Accrual</t>
  </si>
  <si>
    <t>NET SALES AND REVENUE (Details) - Schedule of Sales of Consolidated Ethanol Plants - USD ($) $ in Thousands</t>
  </si>
  <si>
    <t>Revenue from External Customer [Line Items]</t>
  </si>
  <si>
    <t>Product or Service</t>
  </si>
  <si>
    <t>Ethanol [Member]</t>
  </si>
  <si>
    <t>Dried Distillers Grains [Member]</t>
  </si>
  <si>
    <t>Non-Food Grade Corn Oil [Member]</t>
  </si>
  <si>
    <t>Modified Distillers Grains [Member]</t>
  </si>
  <si>
    <t>Other Product [Member]</t>
  </si>
  <si>
    <t>QUARTERLY UNAUDITED INFORMATION (Details) - Schedule of Quarterly Financial Information - USD ($) $ / shares in Units, $ in Thousands</t>
  </si>
  <si>
    <t>Oct. 31, 2016</t>
  </si>
  <si>
    <t>Apr. 30, 2016</t>
  </si>
  <si>
    <t>Oct. 31, 2015</t>
  </si>
  <si>
    <t>Jul. 31, 2015</t>
  </si>
  <si>
    <t>Apr. 30, 2015</t>
  </si>
  <si>
    <t>Schedule of Quarterly Financial Information [Abstract]</t>
  </si>
  <si>
    <t>The total of the quarterly net income per share amounts do not equal the annual net income per share amounts due to the impact of varying amounts of shares outstanding during the year.</t>
  </si>
  <si>
    <t>RELATED PARTIES (Details) - USD ($) $ in Millions</t>
  </si>
  <si>
    <t>RELATED PARTIES (Details) [Line Items]</t>
  </si>
  <si>
    <t>Accounts Payable, Related Parties, Current</t>
  </si>
  <si>
    <t>Costs and Expenses, Related Party</t>
  </si>
  <si>
    <t>Schedule II - VALUATION AND QUALIFYING ACCOUNTS (Details) - VALUATION AND QUALIFYING ACCOUNTS - USD ($)</t>
  </si>
  <si>
    <t>2017:</t>
  </si>
  <si>
    <t>Balance</t>
  </si>
  <si>
    <t>Deductions Charges for Which Reserves Were Crea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6558679</v>
      </c>
    </row>
    <row r="8" spans="1:4">
      <c r="A8" s="4" t="s">
        <v>13</v>
      </c>
      <c r="D8" s="6" t="n">
        <v>368483290</v>
      </c>
    </row>
    <row r="9" spans="1:4">
      <c r="A9" s="4" t="s">
        <v>14</v>
      </c>
      <c r="B9" s="4" t="s">
        <v>15</v>
      </c>
    </row>
    <row r="10" spans="1:4">
      <c r="A10" s="4" t="s">
        <v>16</v>
      </c>
      <c r="B10" s="5" t="n">
        <v>74418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67</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v>
      </c>
      <c r="B1" s="2" t="s">
        <v>2</v>
      </c>
      <c r="C1" s="2" t="s">
        <v>30</v>
      </c>
    </row>
    <row r="2" spans="1:3">
      <c r="A2" s="3" t="s">
        <v>31</v>
      </c>
    </row>
    <row r="3" spans="1:3">
      <c r="A3" s="4" t="s">
        <v>32</v>
      </c>
      <c r="B3" s="6" t="n">
        <v>188576</v>
      </c>
      <c r="C3" s="6" t="n">
        <v>135765</v>
      </c>
    </row>
    <row r="4" spans="1:3">
      <c r="A4" s="4" t="s">
        <v>33</v>
      </c>
      <c r="B4" s="5" t="n">
        <v>130</v>
      </c>
      <c r="C4" s="5" t="n">
        <v>54</v>
      </c>
    </row>
    <row r="5" spans="1:3">
      <c r="A5" s="4" t="s">
        <v>34</v>
      </c>
      <c r="B5" s="5" t="n">
        <v>11901</v>
      </c>
      <c r="C5" s="5" t="n">
        <v>13666</v>
      </c>
    </row>
    <row r="6" spans="1:3">
      <c r="A6" s="4" t="s">
        <v>35</v>
      </c>
      <c r="B6" s="5" t="n">
        <v>17057</v>
      </c>
      <c r="C6" s="5" t="n">
        <v>17178</v>
      </c>
    </row>
    <row r="7" spans="1:3">
      <c r="A7" s="4" t="s">
        <v>36</v>
      </c>
      <c r="B7" s="5" t="n">
        <v>1070</v>
      </c>
      <c r="C7" s="5" t="n">
        <v>5254</v>
      </c>
    </row>
    <row r="8" spans="1:3">
      <c r="A8" s="4" t="s">
        <v>37</v>
      </c>
      <c r="B8" s="5" t="n">
        <v>6959</v>
      </c>
      <c r="C8" s="5" t="n">
        <v>6407</v>
      </c>
    </row>
    <row r="9" spans="1:3">
      <c r="A9" s="4" t="s">
        <v>38</v>
      </c>
      <c r="B9" s="5" t="n">
        <v>824</v>
      </c>
      <c r="C9" s="5" t="n">
        <v>1036</v>
      </c>
    </row>
    <row r="10" spans="1:3">
      <c r="A10" s="4" t="s">
        <v>39</v>
      </c>
      <c r="B10" s="5" t="n">
        <v>226517</v>
      </c>
      <c r="C10" s="5" t="n">
        <v>179360</v>
      </c>
    </row>
    <row r="11" spans="1:3">
      <c r="A11" s="4" t="s">
        <v>40</v>
      </c>
      <c r="B11" s="5" t="n">
        <v>182761</v>
      </c>
      <c r="C11" s="5" t="n">
        <v>189976</v>
      </c>
    </row>
    <row r="12" spans="1:3">
      <c r="A12" s="4" t="s">
        <v>41</v>
      </c>
      <c r="B12" s="5" t="n">
        <v>6913</v>
      </c>
      <c r="C12" s="5" t="n">
        <v>6642</v>
      </c>
    </row>
    <row r="13" spans="1:3">
      <c r="A13" s="4" t="s">
        <v>42</v>
      </c>
      <c r="B13" s="5" t="n">
        <v>37833</v>
      </c>
      <c r="C13" s="5" t="n">
        <v>38707</v>
      </c>
    </row>
    <row r="14" spans="1:3">
      <c r="A14" s="4" t="s">
        <v>43</v>
      </c>
      <c r="B14" s="5" t="n">
        <v>454024</v>
      </c>
      <c r="C14" s="5" t="n">
        <v>414685</v>
      </c>
    </row>
    <row r="15" spans="1:3">
      <c r="A15" s="3" t="s">
        <v>44</v>
      </c>
    </row>
    <row r="16" spans="1:3">
      <c r="A16" s="4" t="s">
        <v>45</v>
      </c>
      <c r="B16" s="5" t="n">
        <v>9171</v>
      </c>
      <c r="C16" s="5" t="n">
        <v>10212</v>
      </c>
    </row>
    <row r="17" spans="1:3">
      <c r="A17" s="4" t="s">
        <v>46</v>
      </c>
      <c r="B17" s="5" t="n">
        <v>13348</v>
      </c>
      <c r="C17" s="5" t="n">
        <v>9423</v>
      </c>
    </row>
    <row r="18" spans="1:3">
      <c r="A18" s="4" t="s">
        <v>47</v>
      </c>
      <c r="B18" s="5" t="n">
        <v>22519</v>
      </c>
      <c r="C18" s="5" t="n">
        <v>19635</v>
      </c>
    </row>
    <row r="19" spans="1:3">
      <c r="A19" s="3" t="s">
        <v>48</v>
      </c>
    </row>
    <row r="20" spans="1:3">
      <c r="A20" s="4" t="s">
        <v>49</v>
      </c>
      <c r="B20" s="5" t="n">
        <v>41135</v>
      </c>
      <c r="C20" s="5" t="n">
        <v>38304</v>
      </c>
    </row>
    <row r="21" spans="1:3">
      <c r="A21" s="4" t="s">
        <v>50</v>
      </c>
      <c r="B21" s="5" t="n">
        <v>2096</v>
      </c>
      <c r="C21" s="5" t="n">
        <v>987</v>
      </c>
    </row>
    <row r="22" spans="1:3">
      <c r="A22" s="4" t="s">
        <v>51</v>
      </c>
      <c r="B22" s="5" t="n">
        <v>43231</v>
      </c>
      <c r="C22" s="5" t="n">
        <v>39291</v>
      </c>
    </row>
    <row r="23" spans="1:3">
      <c r="A23" s="3" t="s">
        <v>52</v>
      </c>
    </row>
    <row r="24" spans="1:3">
      <c r="A24" s="4" t="s">
        <v>53</v>
      </c>
      <c r="B24" s="5" t="n">
        <v>299</v>
      </c>
      <c r="C24" s="5" t="n">
        <v>299</v>
      </c>
    </row>
    <row r="25" spans="1:3">
      <c r="A25" s="4" t="s">
        <v>54</v>
      </c>
      <c r="B25" s="5" t="n">
        <v>145767</v>
      </c>
      <c r="C25" s="5" t="n">
        <v>144844</v>
      </c>
    </row>
    <row r="26" spans="1:3">
      <c r="A26" s="4" t="s">
        <v>55</v>
      </c>
      <c r="B26" s="5" t="n">
        <v>508207</v>
      </c>
      <c r="C26" s="5" t="n">
        <v>475874</v>
      </c>
    </row>
    <row r="27" spans="1:3">
      <c r="A27" s="4" t="s">
        <v>56</v>
      </c>
      <c r="B27" s="5" t="n">
        <v>-313838</v>
      </c>
      <c r="C27" s="5" t="n">
        <v>-309754</v>
      </c>
    </row>
    <row r="28" spans="1:3">
      <c r="A28" s="4" t="s">
        <v>57</v>
      </c>
      <c r="B28" s="5" t="n">
        <v>340435</v>
      </c>
      <c r="C28" s="5" t="n">
        <v>311263</v>
      </c>
    </row>
    <row r="29" spans="1:3">
      <c r="A29" s="4" t="s">
        <v>58</v>
      </c>
      <c r="B29" s="5" t="n">
        <v>47839</v>
      </c>
      <c r="C29" s="5" t="n">
        <v>44496</v>
      </c>
    </row>
    <row r="30" spans="1:3">
      <c r="A30" s="4" t="s">
        <v>59</v>
      </c>
      <c r="B30" s="5" t="n">
        <v>388274</v>
      </c>
      <c r="C30" s="5" t="n">
        <v>355759</v>
      </c>
    </row>
    <row r="31" spans="1:3">
      <c r="A31" s="4" t="s">
        <v>60</v>
      </c>
      <c r="B31" s="6" t="n">
        <v>454024</v>
      </c>
      <c r="C31" s="6" t="n">
        <v>414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5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5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30</v>
      </c>
    </row>
    <row r="2" spans="1:3">
      <c r="A2" s="4" t="s">
        <v>62</v>
      </c>
      <c r="B2" s="5" t="n">
        <v>45000</v>
      </c>
      <c r="C2" s="5" t="n">
        <v>45000</v>
      </c>
    </row>
    <row r="3" spans="1:3">
      <c r="A3" s="4" t="s">
        <v>63</v>
      </c>
      <c r="B3" s="5" t="n">
        <v>29853</v>
      </c>
      <c r="C3" s="5" t="n">
        <v>29853</v>
      </c>
    </row>
    <row r="4" spans="1:3">
      <c r="A4" s="4" t="s">
        <v>64</v>
      </c>
      <c r="B4" s="5" t="n">
        <v>23292</v>
      </c>
      <c r="C4" s="5" t="n">
        <v>23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67</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16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17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82</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96</v>
      </c>
      <c r="B1" s="2" t="s">
        <v>1</v>
      </c>
    </row>
    <row r="2" spans="1:3">
      <c r="B2" s="2" t="s">
        <v>2</v>
      </c>
      <c r="C2" s="2" t="s">
        <v>30</v>
      </c>
    </row>
    <row r="3" spans="1:3">
      <c r="A3" s="3" t="s">
        <v>167</v>
      </c>
    </row>
    <row r="4" spans="1:3">
      <c r="A4" s="4" t="s">
        <v>297</v>
      </c>
      <c r="C4" s="4" t="s">
        <v>298</v>
      </c>
    </row>
    <row r="5" spans="1:3">
      <c r="A5" s="4" t="s">
        <v>299</v>
      </c>
      <c r="B5" s="4" t="s">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4" t="s">
        <v>67</v>
      </c>
      <c r="B3" s="6" t="n">
        <v>453799</v>
      </c>
      <c r="C3" s="6" t="n">
        <v>436488</v>
      </c>
      <c r="D3" s="6" t="n">
        <v>572230</v>
      </c>
    </row>
    <row r="4" spans="1:4">
      <c r="A4" s="4" t="s">
        <v>68</v>
      </c>
      <c r="B4" s="5" t="n">
        <v>382760</v>
      </c>
      <c r="C4" s="5" t="n">
        <v>385654</v>
      </c>
      <c r="D4" s="5" t="n">
        <v>430291</v>
      </c>
    </row>
    <row r="5" spans="1:4">
      <c r="A5" s="4" t="s">
        <v>69</v>
      </c>
      <c r="B5" s="5" t="n">
        <v>71039</v>
      </c>
      <c r="C5" s="5" t="n">
        <v>50834</v>
      </c>
      <c r="D5" s="5" t="n">
        <v>141939</v>
      </c>
    </row>
    <row r="6" spans="1:4">
      <c r="A6" s="4" t="s">
        <v>70</v>
      </c>
      <c r="B6" s="5" t="n">
        <v>-21388</v>
      </c>
      <c r="C6" s="5" t="n">
        <v>-19813</v>
      </c>
      <c r="D6" s="5" t="n">
        <v>-19422</v>
      </c>
    </row>
    <row r="7" spans="1:4">
      <c r="A7" s="4" t="s">
        <v>71</v>
      </c>
      <c r="B7" s="5" t="n">
        <v>6144</v>
      </c>
      <c r="C7" s="5" t="n">
        <v>8984</v>
      </c>
      <c r="D7" s="5" t="n">
        <v>32229</v>
      </c>
    </row>
    <row r="8" spans="1:4">
      <c r="A8" s="4" t="s">
        <v>72</v>
      </c>
      <c r="B8" s="5" t="n">
        <v>192</v>
      </c>
      <c r="C8" s="5" t="n">
        <v>10385</v>
      </c>
    </row>
    <row r="9" spans="1:4">
      <c r="A9" s="4" t="s">
        <v>73</v>
      </c>
      <c r="B9" s="5" t="n">
        <v>596</v>
      </c>
      <c r="C9" s="5" t="n">
        <v>625</v>
      </c>
      <c r="D9" s="5" t="n">
        <v>368</v>
      </c>
    </row>
    <row r="10" spans="1:4">
      <c r="A10" s="4" t="s">
        <v>74</v>
      </c>
      <c r="D10" s="5" t="n">
        <v>-2074</v>
      </c>
    </row>
    <row r="11" spans="1:4">
      <c r="A11" s="4" t="s">
        <v>75</v>
      </c>
      <c r="B11" s="5" t="n">
        <v>328</v>
      </c>
      <c r="C11" s="5" t="n">
        <v>503</v>
      </c>
      <c r="D11" s="5" t="n">
        <v>-238</v>
      </c>
    </row>
    <row r="12" spans="1:4">
      <c r="A12" s="4" t="s">
        <v>76</v>
      </c>
      <c r="B12" s="5" t="n">
        <v>56911</v>
      </c>
      <c r="C12" s="5" t="n">
        <v>51518</v>
      </c>
      <c r="D12" s="5" t="n">
        <v>152802</v>
      </c>
    </row>
    <row r="13" spans="1:4">
      <c r="A13" s="4" t="s">
        <v>77</v>
      </c>
      <c r="B13" s="5" t="n">
        <v>-17393</v>
      </c>
      <c r="C13" s="5" t="n">
        <v>-14108</v>
      </c>
      <c r="D13" s="5" t="n">
        <v>-49649</v>
      </c>
    </row>
    <row r="14" spans="1:4">
      <c r="A14" s="4" t="s">
        <v>78</v>
      </c>
      <c r="B14" s="5" t="n">
        <v>39518</v>
      </c>
      <c r="C14" s="5" t="n">
        <v>37410</v>
      </c>
      <c r="D14" s="5" t="n">
        <v>103153</v>
      </c>
    </row>
    <row r="15" spans="1:4">
      <c r="A15" s="4" t="s">
        <v>79</v>
      </c>
      <c r="D15" s="5" t="n">
        <v>234</v>
      </c>
    </row>
    <row r="16" spans="1:4">
      <c r="A16" s="4" t="s">
        <v>80</v>
      </c>
      <c r="D16" s="5" t="n">
        <v>327</v>
      </c>
    </row>
    <row r="17" spans="1:4">
      <c r="A17" s="4" t="s">
        <v>81</v>
      </c>
      <c r="B17" s="5" t="n">
        <v>39518</v>
      </c>
      <c r="C17" s="5" t="n">
        <v>37410</v>
      </c>
      <c r="D17" s="5" t="n">
        <v>103714</v>
      </c>
    </row>
    <row r="18" spans="1:4">
      <c r="A18" s="4" t="s">
        <v>82</v>
      </c>
      <c r="B18" s="5" t="n">
        <v>-7185</v>
      </c>
      <c r="C18" s="5" t="n">
        <v>-5974</v>
      </c>
      <c r="D18" s="5" t="n">
        <v>-16377</v>
      </c>
    </row>
    <row r="19" spans="1:4">
      <c r="A19" s="4" t="s">
        <v>83</v>
      </c>
      <c r="B19" s="6" t="n">
        <v>32333</v>
      </c>
      <c r="C19" s="6" t="n">
        <v>31436</v>
      </c>
      <c r="D19" s="6" t="n">
        <v>87337</v>
      </c>
    </row>
    <row r="20" spans="1:4">
      <c r="A20" s="4" t="s">
        <v>84</v>
      </c>
      <c r="B20" s="5" t="n">
        <v>6587</v>
      </c>
      <c r="C20" s="5" t="n">
        <v>7297</v>
      </c>
      <c r="D20" s="5" t="n">
        <v>8109</v>
      </c>
    </row>
    <row r="21" spans="1:4">
      <c r="A21" s="4" t="s">
        <v>85</v>
      </c>
      <c r="B21" s="7" t="n">
        <v>4.91</v>
      </c>
      <c r="C21" s="7" t="n">
        <v>4.31</v>
      </c>
      <c r="D21" s="7" t="n">
        <v>10.7</v>
      </c>
    </row>
    <row r="22" spans="1:4">
      <c r="A22" s="4" t="s">
        <v>86</v>
      </c>
      <c r="D22" s="8" t="n">
        <v>0.03</v>
      </c>
    </row>
    <row r="23" spans="1:4">
      <c r="A23" s="4" t="s">
        <v>87</v>
      </c>
      <c r="D23" s="8" t="n">
        <v>0.04</v>
      </c>
    </row>
    <row r="24" spans="1:4">
      <c r="A24" s="4" t="s">
        <v>88</v>
      </c>
      <c r="B24" s="7" t="n">
        <v>4.91</v>
      </c>
      <c r="C24" s="7" t="n">
        <v>4.31</v>
      </c>
      <c r="D24" s="7" t="n">
        <v>10.77</v>
      </c>
    </row>
    <row r="25" spans="1:4">
      <c r="A25" s="4" t="s">
        <v>89</v>
      </c>
      <c r="B25" s="5" t="n">
        <v>6587</v>
      </c>
      <c r="C25" s="5" t="n">
        <v>7307</v>
      </c>
      <c r="D25" s="5" t="n">
        <v>8118</v>
      </c>
    </row>
    <row r="26" spans="1:4">
      <c r="A26" s="4" t="s">
        <v>90</v>
      </c>
      <c r="B26" s="7" t="n">
        <v>4.91</v>
      </c>
      <c r="C26" s="7" t="n">
        <v>4.3</v>
      </c>
      <c r="D26" s="7" t="n">
        <v>10.69</v>
      </c>
    </row>
    <row r="27" spans="1:4">
      <c r="A27" s="4" t="s">
        <v>91</v>
      </c>
      <c r="D27" s="8" t="n">
        <v>0.03</v>
      </c>
    </row>
    <row r="28" spans="1:4">
      <c r="A28" s="4" t="s">
        <v>92</v>
      </c>
      <c r="D28" s="8" t="n">
        <v>0.04</v>
      </c>
    </row>
    <row r="29" spans="1:4">
      <c r="A29" s="4" t="s">
        <v>93</v>
      </c>
      <c r="B29" s="7" t="n">
        <v>4.91</v>
      </c>
      <c r="C29" s="7" t="n">
        <v>4.3</v>
      </c>
      <c r="D29" s="7" t="n">
        <v>10.76</v>
      </c>
    </row>
    <row r="30" spans="1:4">
      <c r="A30" s="3" t="s">
        <v>94</v>
      </c>
    </row>
    <row r="31" spans="1:4">
      <c r="A31" s="4" t="s">
        <v>95</v>
      </c>
      <c r="B31" s="6" t="n">
        <v>32333</v>
      </c>
      <c r="C31" s="6" t="n">
        <v>31436</v>
      </c>
      <c r="D31" s="6" t="n">
        <v>86776</v>
      </c>
    </row>
    <row r="32" spans="1:4">
      <c r="A32" s="4" t="s">
        <v>79</v>
      </c>
      <c r="D32" s="5" t="n">
        <v>561</v>
      </c>
    </row>
    <row r="33" spans="1:4">
      <c r="A33" s="4" t="s">
        <v>81</v>
      </c>
      <c r="B33" s="6" t="n">
        <v>32333</v>
      </c>
      <c r="C33" s="6" t="n">
        <v>31436</v>
      </c>
      <c r="D33" s="6" t="n">
        <v>873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324</v>
      </c>
      <c r="B1" s="2" t="s">
        <v>1</v>
      </c>
    </row>
    <row r="2" spans="1:4">
      <c r="B2" s="2" t="s">
        <v>325</v>
      </c>
      <c r="C2" s="2" t="s">
        <v>326</v>
      </c>
      <c r="D2" s="2" t="s">
        <v>327</v>
      </c>
    </row>
    <row r="3" spans="1:4">
      <c r="A3" s="3" t="s">
        <v>328</v>
      </c>
    </row>
    <row r="4" spans="1:4">
      <c r="A4" s="4" t="s">
        <v>329</v>
      </c>
      <c r="B4" s="5" t="n">
        <v>3</v>
      </c>
    </row>
    <row r="5" spans="1:4">
      <c r="A5" s="4" t="s">
        <v>330</v>
      </c>
      <c r="B5" s="5" t="n">
        <v>5</v>
      </c>
      <c r="C5" s="5" t="n">
        <v>4</v>
      </c>
      <c r="D5" s="5" t="n">
        <v>4</v>
      </c>
    </row>
    <row r="6" spans="1:4">
      <c r="A6" s="4" t="s">
        <v>331</v>
      </c>
      <c r="B6" s="4" t="s">
        <v>332</v>
      </c>
    </row>
    <row r="7" spans="1:4">
      <c r="A7" s="4" t="s">
        <v>333</v>
      </c>
      <c r="C7" s="6" t="n">
        <v>125000</v>
      </c>
      <c r="D7" s="6" t="n">
        <v>68000</v>
      </c>
    </row>
    <row r="8" spans="1:4">
      <c r="A8" s="4" t="s">
        <v>334</v>
      </c>
      <c r="B8" s="6" t="n">
        <v>19519000</v>
      </c>
      <c r="C8" s="5" t="n">
        <v>18638000</v>
      </c>
      <c r="D8" s="5" t="n">
        <v>16387000</v>
      </c>
    </row>
    <row r="9" spans="1:4">
      <c r="A9" s="4" t="s">
        <v>335</v>
      </c>
      <c r="D9" s="5" t="n">
        <v>2136000</v>
      </c>
    </row>
    <row r="10" spans="1:4">
      <c r="A10" s="4" t="s">
        <v>336</v>
      </c>
      <c r="B10" s="6" t="n">
        <v>454024000</v>
      </c>
      <c r="C10" s="5" t="n">
        <v>414685000</v>
      </c>
    </row>
    <row r="11" spans="1:4">
      <c r="A11" s="4" t="s">
        <v>337</v>
      </c>
      <c r="D11" s="6" t="n">
        <v>1142000</v>
      </c>
    </row>
    <row r="12" spans="1:4">
      <c r="A12" s="4" t="s">
        <v>338</v>
      </c>
      <c r="B12" s="5" t="n">
        <v>550000</v>
      </c>
    </row>
    <row r="13" spans="1:4">
      <c r="A13" s="4" t="s">
        <v>339</v>
      </c>
      <c r="C13" s="5" t="n">
        <v>4000000</v>
      </c>
    </row>
    <row r="14" spans="1:4">
      <c r="A14" s="4" t="s">
        <v>340</v>
      </c>
      <c r="C14" s="6" t="n">
        <v>800000</v>
      </c>
    </row>
    <row r="15" spans="1:4">
      <c r="A15" s="4" t="s">
        <v>341</v>
      </c>
    </row>
    <row r="16" spans="1:4">
      <c r="A16" s="3" t="s">
        <v>328</v>
      </c>
    </row>
    <row r="17" spans="1:4">
      <c r="A17" s="4" t="s">
        <v>342</v>
      </c>
      <c r="B17" s="4" t="s">
        <v>343</v>
      </c>
      <c r="C17" s="4" t="s">
        <v>344</v>
      </c>
      <c r="D17" s="4" t="s">
        <v>345</v>
      </c>
    </row>
    <row r="18" spans="1:4">
      <c r="A18" s="4" t="s">
        <v>346</v>
      </c>
    </row>
    <row r="19" spans="1:4">
      <c r="A19" s="3" t="s">
        <v>328</v>
      </c>
    </row>
    <row r="20" spans="1:4">
      <c r="A20" s="4" t="s">
        <v>342</v>
      </c>
      <c r="B20" s="4" t="s">
        <v>347</v>
      </c>
      <c r="C20" s="4" t="s">
        <v>348</v>
      </c>
    </row>
    <row r="21" spans="1:4">
      <c r="A21" s="4" t="s">
        <v>349</v>
      </c>
    </row>
    <row r="22" spans="1:4">
      <c r="A22" s="3" t="s">
        <v>328</v>
      </c>
    </row>
    <row r="23" spans="1:4">
      <c r="A23" s="4" t="s">
        <v>350</v>
      </c>
      <c r="B23" s="4" t="s">
        <v>351</v>
      </c>
    </row>
    <row r="24" spans="1:4">
      <c r="A24" s="4" t="s">
        <v>352</v>
      </c>
    </row>
    <row r="25" spans="1:4">
      <c r="A25" s="3" t="s">
        <v>328</v>
      </c>
    </row>
    <row r="26" spans="1:4">
      <c r="A26" s="4" t="s">
        <v>353</v>
      </c>
      <c r="B26" s="5" t="n">
        <v>15</v>
      </c>
    </row>
    <row r="27" spans="1:4">
      <c r="A27" s="4" t="s">
        <v>354</v>
      </c>
    </row>
    <row r="28" spans="1:4">
      <c r="A28" s="3" t="s">
        <v>328</v>
      </c>
    </row>
    <row r="29" spans="1:4">
      <c r="A29" s="4" t="s">
        <v>353</v>
      </c>
      <c r="B29" s="4" t="s">
        <v>355</v>
      </c>
    </row>
    <row r="30" spans="1:4">
      <c r="A30" s="4" t="s">
        <v>356</v>
      </c>
    </row>
    <row r="31" spans="1:4">
      <c r="A31" s="3" t="s">
        <v>328</v>
      </c>
    </row>
    <row r="32" spans="1:4">
      <c r="A32" s="4" t="s">
        <v>353</v>
      </c>
      <c r="B32" s="5" t="n">
        <v>2</v>
      </c>
    </row>
    <row r="33" spans="1:4">
      <c r="A33" s="4" t="s">
        <v>357</v>
      </c>
    </row>
    <row r="34" spans="1:4">
      <c r="A34" s="3" t="s">
        <v>328</v>
      </c>
    </row>
    <row r="35" spans="1:4">
      <c r="A35" s="4" t="s">
        <v>353</v>
      </c>
      <c r="B35" s="4" t="s">
        <v>358</v>
      </c>
    </row>
    <row r="36" spans="1:4">
      <c r="A36" s="4" t="s">
        <v>359</v>
      </c>
    </row>
    <row r="37" spans="1:4">
      <c r="A37" s="3" t="s">
        <v>328</v>
      </c>
    </row>
    <row r="38" spans="1:4">
      <c r="A38" s="4" t="s">
        <v>336</v>
      </c>
      <c r="B38" s="6" t="n">
        <v>200000</v>
      </c>
    </row>
    <row r="39" spans="1:4">
      <c r="A39" s="4" t="s">
        <v>360</v>
      </c>
      <c r="B39" s="6" t="n">
        <v>100000</v>
      </c>
      <c r="C39" s="6" t="n">
        <v>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62</v>
      </c>
    </row>
    <row r="3" spans="1:3">
      <c r="A3" s="4" t="s">
        <v>363</v>
      </c>
      <c r="B3" s="6" t="n">
        <v>5262</v>
      </c>
      <c r="C3" s="6" t="n">
        <v>3105</v>
      </c>
    </row>
    <row r="4" spans="1:3">
      <c r="A4" s="4" t="s">
        <v>364</v>
      </c>
      <c r="B4" s="5" t="n">
        <v>2359</v>
      </c>
      <c r="C4" s="5" t="n">
        <v>2652</v>
      </c>
    </row>
    <row r="5" spans="1:3">
      <c r="A5" s="4" t="s">
        <v>365</v>
      </c>
      <c r="B5" s="5" t="n">
        <v>9436</v>
      </c>
      <c r="C5" s="5" t="n">
        <v>11421</v>
      </c>
    </row>
    <row r="6" spans="1:3">
      <c r="A6" s="4" t="s">
        <v>102</v>
      </c>
      <c r="B6" s="6" t="n">
        <v>17057</v>
      </c>
      <c r="C6" s="6" t="n">
        <v>171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367</v>
      </c>
    </row>
    <row r="3" spans="1:3">
      <c r="A3" s="4" t="s">
        <v>368</v>
      </c>
      <c r="B3" s="6" t="n">
        <v>20951</v>
      </c>
      <c r="C3" s="6" t="n">
        <v>21598</v>
      </c>
    </row>
    <row r="4" spans="1:3">
      <c r="A4" s="4" t="s">
        <v>369</v>
      </c>
      <c r="B4" s="5" t="n">
        <v>23203</v>
      </c>
      <c r="C4" s="5" t="n">
        <v>24543</v>
      </c>
    </row>
    <row r="5" spans="1:3">
      <c r="A5" s="4" t="s">
        <v>370</v>
      </c>
      <c r="B5" s="5" t="n">
        <v>255348</v>
      </c>
      <c r="C5" s="5" t="n">
        <v>237735</v>
      </c>
    </row>
    <row r="6" spans="1:3">
      <c r="A6" s="4" t="s">
        <v>371</v>
      </c>
      <c r="B6" s="5" t="n">
        <v>1046</v>
      </c>
      <c r="C6" s="5" t="n">
        <v>6094</v>
      </c>
    </row>
    <row r="7" spans="1:3">
      <c r="B7" s="5" t="n">
        <v>300548</v>
      </c>
      <c r="C7" s="5" t="n">
        <v>289970</v>
      </c>
    </row>
    <row r="8" spans="1:3">
      <c r="A8" s="4" t="s">
        <v>372</v>
      </c>
      <c r="B8" s="5" t="n">
        <v>-117787</v>
      </c>
      <c r="C8" s="5" t="n">
        <v>-99994</v>
      </c>
    </row>
    <row r="9" spans="1:3">
      <c r="A9" s="4" t="s">
        <v>102</v>
      </c>
      <c r="B9" s="6" t="n">
        <v>182761</v>
      </c>
      <c r="C9" s="6" t="n">
        <v>1899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21"/>
    <col customWidth="1" max="3" min="3" width="24"/>
    <col customWidth="1" max="4" min="4" width="21"/>
    <col customWidth="1" max="5" min="5" width="21"/>
    <col customWidth="1" max="6" min="6" width="14"/>
  </cols>
  <sheetData>
    <row r="1" spans="1:6">
      <c r="A1" s="1" t="s">
        <v>373</v>
      </c>
      <c r="B1" s="2" t="s">
        <v>374</v>
      </c>
      <c r="C1" s="2" t="s">
        <v>1</v>
      </c>
    </row>
    <row r="2" spans="1:6">
      <c r="B2" s="2" t="s">
        <v>375</v>
      </c>
      <c r="C2" s="2" t="s">
        <v>376</v>
      </c>
      <c r="D2" s="2" t="s">
        <v>326</v>
      </c>
      <c r="E2" s="2" t="s">
        <v>327</v>
      </c>
      <c r="F2" s="2" t="s">
        <v>377</v>
      </c>
    </row>
    <row r="3" spans="1:6">
      <c r="A3" s="3" t="s">
        <v>378</v>
      </c>
    </row>
    <row r="4" spans="1:6">
      <c r="A4" s="4" t="s">
        <v>379</v>
      </c>
      <c r="C4" s="6" t="n">
        <v>6144</v>
      </c>
      <c r="D4" s="6" t="n">
        <v>8984</v>
      </c>
      <c r="E4" s="6" t="n">
        <v>32229</v>
      </c>
    </row>
    <row r="5" spans="1:6">
      <c r="A5" s="4" t="s">
        <v>380</v>
      </c>
      <c r="C5" s="5" t="n">
        <v>37833</v>
      </c>
      <c r="D5" s="5" t="n">
        <v>38707</v>
      </c>
    </row>
    <row r="6" spans="1:6">
      <c r="A6" s="4" t="s">
        <v>381</v>
      </c>
      <c r="B6" s="6" t="n">
        <v>200</v>
      </c>
      <c r="C6" s="5" t="n">
        <v>192</v>
      </c>
      <c r="D6" s="5" t="n">
        <v>10385</v>
      </c>
    </row>
    <row r="7" spans="1:6">
      <c r="A7" s="4" t="s">
        <v>382</v>
      </c>
      <c r="C7" s="5" t="n">
        <v>11901</v>
      </c>
      <c r="D7" s="5" t="n">
        <v>13666</v>
      </c>
    </row>
    <row r="8" spans="1:6">
      <c r="A8" s="4" t="s">
        <v>383</v>
      </c>
      <c r="C8" s="5" t="n">
        <v>17800</v>
      </c>
      <c r="D8" s="5" t="n">
        <v>18700</v>
      </c>
    </row>
    <row r="9" spans="1:6">
      <c r="A9" s="4" t="s">
        <v>384</v>
      </c>
    </row>
    <row r="10" spans="1:6">
      <c r="A10" s="3" t="s">
        <v>378</v>
      </c>
    </row>
    <row r="11" spans="1:6">
      <c r="A11" s="4" t="s">
        <v>385</v>
      </c>
      <c r="C11" s="6" t="n">
        <v>20000</v>
      </c>
    </row>
    <row r="12" spans="1:6">
      <c r="A12" s="4" t="s">
        <v>386</v>
      </c>
      <c r="C12" s="4" t="s">
        <v>387</v>
      </c>
    </row>
    <row r="13" spans="1:6">
      <c r="A13" s="4" t="s">
        <v>379</v>
      </c>
      <c r="C13" s="6" t="n">
        <v>6100</v>
      </c>
      <c r="D13" s="5" t="n">
        <v>6000</v>
      </c>
      <c r="E13" s="5" t="n">
        <v>18200</v>
      </c>
    </row>
    <row r="14" spans="1:6">
      <c r="A14" s="4" t="s">
        <v>388</v>
      </c>
      <c r="C14" s="5" t="n">
        <v>7000</v>
      </c>
      <c r="D14" s="5" t="n">
        <v>7500</v>
      </c>
      <c r="E14" s="5" t="n">
        <v>18000</v>
      </c>
    </row>
    <row r="15" spans="1:6">
      <c r="A15" s="4" t="s">
        <v>380</v>
      </c>
      <c r="C15" s="5" t="n">
        <v>37833</v>
      </c>
      <c r="D15" s="6" t="n">
        <v>38707</v>
      </c>
    </row>
    <row r="16" spans="1:6">
      <c r="A16" s="4" t="s">
        <v>389</v>
      </c>
      <c r="C16" s="5" t="n">
        <v>37200</v>
      </c>
    </row>
    <row r="17" spans="1:6">
      <c r="A17" s="4" t="s">
        <v>390</v>
      </c>
      <c r="C17" s="5" t="n">
        <v>278700</v>
      </c>
    </row>
    <row r="18" spans="1:6">
      <c r="A18" s="4" t="s">
        <v>391</v>
      </c>
      <c r="C18" s="6" t="n">
        <v>27000</v>
      </c>
    </row>
    <row r="19" spans="1:6">
      <c r="A19" s="4" t="s">
        <v>392</v>
      </c>
    </row>
    <row r="20" spans="1:6">
      <c r="A20" s="3" t="s">
        <v>378</v>
      </c>
    </row>
    <row r="21" spans="1:6">
      <c r="A21" s="4" t="s">
        <v>393</v>
      </c>
      <c r="C21" s="5" t="n">
        <v>107</v>
      </c>
    </row>
    <row r="22" spans="1:6">
      <c r="A22" s="4" t="s">
        <v>394</v>
      </c>
    </row>
    <row r="23" spans="1:6">
      <c r="A23" s="3" t="s">
        <v>378</v>
      </c>
    </row>
    <row r="24" spans="1:6">
      <c r="A24" s="4" t="s">
        <v>393</v>
      </c>
      <c r="C24" s="5" t="n">
        <v>125</v>
      </c>
    </row>
    <row r="25" spans="1:6">
      <c r="A25" s="4" t="s">
        <v>395</v>
      </c>
    </row>
    <row r="26" spans="1:6">
      <c r="A26" s="3" t="s">
        <v>378</v>
      </c>
    </row>
    <row r="27" spans="1:6">
      <c r="A27" s="4" t="s">
        <v>386</v>
      </c>
      <c r="D27" s="4" t="s">
        <v>396</v>
      </c>
      <c r="F27" s="4" t="s">
        <v>397</v>
      </c>
    </row>
    <row r="28" spans="1:6">
      <c r="A28" s="4" t="s">
        <v>393</v>
      </c>
      <c r="C28" s="5" t="n">
        <v>128</v>
      </c>
    </row>
    <row r="29" spans="1:6">
      <c r="A29" s="4" t="s">
        <v>398</v>
      </c>
    </row>
    <row r="30" spans="1:6">
      <c r="A30" s="3" t="s">
        <v>378</v>
      </c>
    </row>
    <row r="31" spans="1:6">
      <c r="A31" s="4" t="s">
        <v>393</v>
      </c>
      <c r="C31" s="5" t="n">
        <v>57</v>
      </c>
    </row>
    <row r="32" spans="1:6">
      <c r="A32" s="4" t="s">
        <v>399</v>
      </c>
    </row>
    <row r="33" spans="1:6">
      <c r="A33" s="3" t="s">
        <v>378</v>
      </c>
    </row>
    <row r="34" spans="1:6">
      <c r="A34" s="4" t="s">
        <v>386</v>
      </c>
      <c r="C34" s="4" t="s">
        <v>396</v>
      </c>
    </row>
    <row r="35" spans="1:6">
      <c r="A35" s="4" t="s">
        <v>400</v>
      </c>
    </row>
    <row r="36" spans="1:6">
      <c r="A36" s="3" t="s">
        <v>378</v>
      </c>
    </row>
    <row r="37" spans="1:6">
      <c r="A37" s="4" t="s">
        <v>386</v>
      </c>
      <c r="C37" s="4" t="s">
        <v>401</v>
      </c>
    </row>
    <row r="38" spans="1:6">
      <c r="A38" s="4" t="s">
        <v>379</v>
      </c>
      <c r="D38" s="6" t="n">
        <v>2900</v>
      </c>
      <c r="E38" s="5" t="n">
        <v>14000</v>
      </c>
    </row>
    <row r="39" spans="1:6">
      <c r="A39" s="4" t="s">
        <v>388</v>
      </c>
      <c r="D39" s="6" t="n">
        <v>3600</v>
      </c>
      <c r="E39" s="6" t="n">
        <v>4900</v>
      </c>
    </row>
    <row r="40" spans="1:6">
      <c r="A40" s="4" t="s">
        <v>402</v>
      </c>
      <c r="C40" s="6" t="n">
        <v>17900</v>
      </c>
    </row>
    <row r="41" spans="1:6">
      <c r="A41" s="4" t="s">
        <v>403</v>
      </c>
      <c r="C41" s="4" t="s">
        <v>404</v>
      </c>
    </row>
    <row r="42" spans="1:6">
      <c r="A42" s="4" t="s">
        <v>405</v>
      </c>
      <c r="C42" s="6" t="n">
        <v>45500</v>
      </c>
    </row>
    <row r="43" spans="1:6">
      <c r="A43" s="4" t="s">
        <v>406</v>
      </c>
      <c r="C43" s="5" t="n">
        <v>196000</v>
      </c>
    </row>
    <row r="44" spans="1:6">
      <c r="A44" s="4" t="s">
        <v>381</v>
      </c>
      <c r="C44" s="5" t="n">
        <v>10400</v>
      </c>
    </row>
    <row r="45" spans="1:6">
      <c r="A45" s="4" t="s">
        <v>407</v>
      </c>
      <c r="C45" s="5" t="n">
        <v>4500</v>
      </c>
    </row>
    <row r="46" spans="1:6">
      <c r="A46" s="4" t="s">
        <v>382</v>
      </c>
      <c r="C46" s="6" t="n">
        <v>1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37833</v>
      </c>
      <c r="C3" s="6" t="n">
        <v>38707</v>
      </c>
    </row>
    <row r="4" spans="1:3">
      <c r="A4" s="4" t="s">
        <v>384</v>
      </c>
    </row>
    <row r="5" spans="1:3">
      <c r="A5" s="3" t="s">
        <v>409</v>
      </c>
    </row>
    <row r="6" spans="1:3">
      <c r="A6" s="4" t="s">
        <v>410</v>
      </c>
      <c r="B6" s="4" t="s">
        <v>387</v>
      </c>
    </row>
    <row r="7" spans="1:3">
      <c r="A7" s="4" t="s">
        <v>410</v>
      </c>
      <c r="B7" s="6" t="n">
        <v>37833</v>
      </c>
      <c r="C7" s="6" t="n">
        <v>387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412</v>
      </c>
      <c r="D1" s="2" t="s">
        <v>30</v>
      </c>
      <c r="E1" s="2" t="s">
        <v>413</v>
      </c>
    </row>
    <row r="2" spans="1:5">
      <c r="A2" s="3" t="s">
        <v>414</v>
      </c>
    </row>
    <row r="3" spans="1:5">
      <c r="A3" s="4" t="s">
        <v>415</v>
      </c>
      <c r="B3" s="6" t="n">
        <v>226517</v>
      </c>
      <c r="D3" s="6" t="n">
        <v>179360</v>
      </c>
    </row>
    <row r="4" spans="1:5">
      <c r="A4" s="4" t="s">
        <v>416</v>
      </c>
      <c r="B4" s="5" t="n">
        <v>454024</v>
      </c>
      <c r="D4" s="5" t="n">
        <v>414685</v>
      </c>
    </row>
    <row r="5" spans="1:5">
      <c r="A5" s="4" t="s">
        <v>417</v>
      </c>
      <c r="B5" s="6" t="n">
        <v>22519</v>
      </c>
      <c r="D5" s="6" t="n">
        <v>19635</v>
      </c>
    </row>
    <row r="6" spans="1:5">
      <c r="A6" s="4" t="s">
        <v>384</v>
      </c>
    </row>
    <row r="7" spans="1:5">
      <c r="A7" s="3" t="s">
        <v>414</v>
      </c>
    </row>
    <row r="8" spans="1:5">
      <c r="A8" s="4" t="s">
        <v>415</v>
      </c>
      <c r="C8" s="6" t="n">
        <v>175299</v>
      </c>
    </row>
    <row r="9" spans="1:5">
      <c r="A9" s="4" t="s">
        <v>418</v>
      </c>
      <c r="C9" s="5" t="n">
        <v>311450</v>
      </c>
    </row>
    <row r="10" spans="1:5">
      <c r="A10" s="4" t="s">
        <v>416</v>
      </c>
      <c r="C10" s="5" t="n">
        <v>486749</v>
      </c>
    </row>
    <row r="11" spans="1:5">
      <c r="A11" s="4" t="s">
        <v>417</v>
      </c>
      <c r="C11" s="5" t="n">
        <v>50798</v>
      </c>
    </row>
    <row r="12" spans="1:5">
      <c r="A12" s="4" t="s">
        <v>419</v>
      </c>
      <c r="C12" s="5" t="n">
        <v>50798</v>
      </c>
    </row>
    <row r="13" spans="1:5">
      <c r="A13" s="4" t="s">
        <v>58</v>
      </c>
      <c r="C13" s="6" t="n">
        <v>52336</v>
      </c>
    </row>
    <row r="14" spans="1:5">
      <c r="A14" s="4" t="s">
        <v>400</v>
      </c>
    </row>
    <row r="15" spans="1:5">
      <c r="A15" s="3" t="s">
        <v>414</v>
      </c>
    </row>
    <row r="16" spans="1:5">
      <c r="A16" s="4" t="s">
        <v>415</v>
      </c>
      <c r="E16" s="6" t="n">
        <v>137758</v>
      </c>
    </row>
    <row r="17" spans="1:5">
      <c r="A17" s="4" t="s">
        <v>418</v>
      </c>
      <c r="E17" s="5" t="n">
        <v>341907</v>
      </c>
    </row>
    <row r="18" spans="1:5">
      <c r="A18" s="4" t="s">
        <v>416</v>
      </c>
      <c r="E18" s="5" t="n">
        <v>479665</v>
      </c>
    </row>
    <row r="19" spans="1:5">
      <c r="A19" s="4" t="s">
        <v>417</v>
      </c>
      <c r="E19" s="5" t="n">
        <v>49224</v>
      </c>
    </row>
    <row r="20" spans="1:5">
      <c r="A20" s="4" t="s">
        <v>419</v>
      </c>
      <c r="E20" s="5" t="n">
        <v>49224</v>
      </c>
    </row>
    <row r="21" spans="1:5">
      <c r="A21" s="4" t="s">
        <v>58</v>
      </c>
      <c r="E21" s="6" t="n">
        <v>481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20</v>
      </c>
      <c r="B1" s="2" t="s">
        <v>1</v>
      </c>
    </row>
    <row r="2" spans="1:6">
      <c r="B2" s="2" t="s">
        <v>412</v>
      </c>
      <c r="C2" s="2" t="s">
        <v>421</v>
      </c>
      <c r="D2" s="2" t="s">
        <v>413</v>
      </c>
      <c r="F2" s="2" t="s">
        <v>422</v>
      </c>
    </row>
    <row r="3" spans="1:6">
      <c r="A3" s="4" t="s">
        <v>400</v>
      </c>
    </row>
    <row r="4" spans="1:6">
      <c r="A4" s="3" t="s">
        <v>423</v>
      </c>
    </row>
    <row r="5" spans="1:6">
      <c r="A5" s="4" t="s">
        <v>67</v>
      </c>
      <c r="B5" s="6" t="n">
        <v>851434</v>
      </c>
      <c r="D5" s="6" t="n">
        <v>863554</v>
      </c>
      <c r="F5" s="6" t="n">
        <v>1184505</v>
      </c>
    </row>
    <row r="6" spans="1:6">
      <c r="A6" s="4" t="s">
        <v>69</v>
      </c>
      <c r="B6" s="5" t="n">
        <v>88841</v>
      </c>
      <c r="D6" s="5" t="n">
        <v>85451</v>
      </c>
      <c r="F6" s="5" t="n">
        <v>241963</v>
      </c>
    </row>
    <row r="7" spans="1:6">
      <c r="A7" s="4" t="s">
        <v>78</v>
      </c>
      <c r="B7" s="5" t="n">
        <v>63292</v>
      </c>
      <c r="D7" s="5" t="n">
        <v>62193</v>
      </c>
      <c r="F7" s="5" t="n">
        <v>187388</v>
      </c>
    </row>
    <row r="8" spans="1:6">
      <c r="A8" s="4" t="s">
        <v>81</v>
      </c>
      <c r="B8" s="6" t="n">
        <v>63292</v>
      </c>
      <c r="D8" s="5" t="n">
        <v>62193</v>
      </c>
      <c r="F8" s="5" t="n">
        <v>187388</v>
      </c>
    </row>
    <row r="9" spans="1:6">
      <c r="A9" s="4" t="s">
        <v>384</v>
      </c>
    </row>
    <row r="10" spans="1:6">
      <c r="A10" s="3" t="s">
        <v>423</v>
      </c>
    </row>
    <row r="11" spans="1:6">
      <c r="A11" s="4" t="s">
        <v>67</v>
      </c>
      <c r="D11" s="5" t="n">
        <v>115614</v>
      </c>
      <c r="E11" s="4" t="s">
        <v>421</v>
      </c>
      <c r="F11" s="5" t="n">
        <v>331260</v>
      </c>
    </row>
    <row r="12" spans="1:6">
      <c r="A12" s="4" t="s">
        <v>69</v>
      </c>
      <c r="D12" s="5" t="n">
        <v>14424</v>
      </c>
      <c r="E12" s="4" t="s">
        <v>421</v>
      </c>
      <c r="F12" s="5" t="n">
        <v>59980</v>
      </c>
    </row>
    <row r="13" spans="1:6">
      <c r="A13" s="4" t="s">
        <v>78</v>
      </c>
      <c r="D13" s="5" t="n">
        <v>11100</v>
      </c>
      <c r="E13" s="4" t="s">
        <v>421</v>
      </c>
      <c r="F13" s="5" t="n">
        <v>52875</v>
      </c>
    </row>
    <row r="14" spans="1:6">
      <c r="A14" s="4" t="s">
        <v>81</v>
      </c>
      <c r="D14" s="6" t="n">
        <v>11100</v>
      </c>
      <c r="E14" s="4" t="s">
        <v>421</v>
      </c>
      <c r="F14" s="6" t="n">
        <v>52875</v>
      </c>
    </row>
    <row r="15" spans="1:6"/>
    <row r="16" spans="1:6">
      <c r="A16" s="4" t="s">
        <v>421</v>
      </c>
      <c r="B16" s="4" t="s">
        <v>424</v>
      </c>
    </row>
  </sheetData>
  <mergeCells count="17">
    <mergeCell ref="A1:A2"/>
    <mergeCell ref="B1:F1"/>
    <mergeCell ref="D2:E2"/>
    <mergeCell ref="B3:C3"/>
    <mergeCell ref="B4:C4"/>
    <mergeCell ref="B5:C5"/>
    <mergeCell ref="B6:C6"/>
    <mergeCell ref="B7:C7"/>
    <mergeCell ref="B8:C8"/>
    <mergeCell ref="B9:C9"/>
    <mergeCell ref="B10:C10"/>
    <mergeCell ref="B11:C11"/>
    <mergeCell ref="B12:C12"/>
    <mergeCell ref="B13:C13"/>
    <mergeCell ref="B14:C14"/>
    <mergeCell ref="A15:F15"/>
    <mergeCell ref="B16:F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25</v>
      </c>
      <c r="B1" s="2" t="s">
        <v>1</v>
      </c>
    </row>
    <row r="2" spans="1:2">
      <c r="B2" s="2" t="s">
        <v>327</v>
      </c>
    </row>
    <row r="3" spans="1:2">
      <c r="A3" s="3" t="s">
        <v>163</v>
      </c>
    </row>
    <row r="4" spans="1:2">
      <c r="A4" s="4" t="s">
        <v>426</v>
      </c>
      <c r="B4" s="6" t="n">
        <v>6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30</v>
      </c>
    </row>
    <row r="2" spans="1:4">
      <c r="A2" s="3" t="s">
        <v>428</v>
      </c>
    </row>
    <row r="3" spans="1:4">
      <c r="A3" s="4" t="s">
        <v>429</v>
      </c>
      <c r="B3" s="4" t="s">
        <v>421</v>
      </c>
      <c r="C3" s="6" t="n">
        <v>45</v>
      </c>
    </row>
    <row r="4" spans="1:4">
      <c r="A4" s="4" t="s">
        <v>430</v>
      </c>
      <c r="B4" s="4" t="s">
        <v>431</v>
      </c>
      <c r="C4" s="5" t="n">
        <v>163</v>
      </c>
    </row>
    <row r="5" spans="1:4">
      <c r="A5" s="4" t="s">
        <v>432</v>
      </c>
      <c r="B5" s="4" t="s">
        <v>433</v>
      </c>
      <c r="C5" s="5" t="n">
        <v>333</v>
      </c>
      <c r="D5" s="6" t="n">
        <v>333</v>
      </c>
    </row>
    <row r="6" spans="1:4">
      <c r="A6" s="4" t="s">
        <v>416</v>
      </c>
      <c r="C6" s="5" t="n">
        <v>541</v>
      </c>
    </row>
    <row r="7" spans="1:4">
      <c r="A7" s="4" t="s">
        <v>434</v>
      </c>
      <c r="B7" s="4" t="s">
        <v>435</v>
      </c>
      <c r="C7" s="5" t="n">
        <v>136</v>
      </c>
      <c r="D7" s="5" t="n">
        <v>312</v>
      </c>
    </row>
    <row r="8" spans="1:4">
      <c r="A8" s="4" t="s">
        <v>436</v>
      </c>
    </row>
    <row r="9" spans="1:4">
      <c r="A9" s="3" t="s">
        <v>428</v>
      </c>
    </row>
    <row r="10" spans="1:4">
      <c r="A10" s="4" t="s">
        <v>429</v>
      </c>
      <c r="B10" s="4" t="s">
        <v>421</v>
      </c>
      <c r="C10" s="4" t="s">
        <v>437</v>
      </c>
    </row>
    <row r="11" spans="1:4">
      <c r="A11" s="4" t="s">
        <v>430</v>
      </c>
      <c r="B11" s="4" t="s">
        <v>431</v>
      </c>
      <c r="C11" s="4" t="s">
        <v>437</v>
      </c>
    </row>
    <row r="12" spans="1:4">
      <c r="A12" s="4" t="s">
        <v>432</v>
      </c>
      <c r="B12" s="4" t="s">
        <v>433</v>
      </c>
      <c r="C12" s="4" t="s">
        <v>437</v>
      </c>
      <c r="D12" s="4" t="s">
        <v>437</v>
      </c>
    </row>
    <row r="13" spans="1:4">
      <c r="A13" s="4" t="s">
        <v>434</v>
      </c>
      <c r="B13" s="4" t="s">
        <v>435</v>
      </c>
      <c r="C13" s="4" t="s">
        <v>437</v>
      </c>
      <c r="D13" s="4" t="s">
        <v>437</v>
      </c>
    </row>
    <row r="14" spans="1:4">
      <c r="A14" s="4" t="s">
        <v>438</v>
      </c>
    </row>
    <row r="15" spans="1:4">
      <c r="A15" s="3" t="s">
        <v>428</v>
      </c>
    </row>
    <row r="16" spans="1:4">
      <c r="A16" s="4" t="s">
        <v>429</v>
      </c>
      <c r="B16" s="4" t="s">
        <v>421</v>
      </c>
      <c r="C16" s="5" t="n">
        <v>45</v>
      </c>
    </row>
    <row r="17" spans="1:4">
      <c r="A17" s="4" t="s">
        <v>430</v>
      </c>
      <c r="B17" s="4" t="s">
        <v>431</v>
      </c>
      <c r="C17" s="5" t="n">
        <v>163</v>
      </c>
    </row>
    <row r="18" spans="1:4">
      <c r="A18" s="4" t="s">
        <v>432</v>
      </c>
      <c r="B18" s="4" t="s">
        <v>433</v>
      </c>
      <c r="C18" s="4" t="s">
        <v>437</v>
      </c>
      <c r="D18" s="4" t="s">
        <v>437</v>
      </c>
    </row>
    <row r="19" spans="1:4">
      <c r="A19" s="4" t="s">
        <v>416</v>
      </c>
      <c r="C19" s="5" t="n">
        <v>208</v>
      </c>
    </row>
    <row r="20" spans="1:4">
      <c r="A20" s="4" t="s">
        <v>434</v>
      </c>
      <c r="B20" s="4" t="s">
        <v>435</v>
      </c>
      <c r="C20" s="5" t="n">
        <v>136</v>
      </c>
      <c r="D20" s="5" t="n">
        <v>312</v>
      </c>
    </row>
    <row r="21" spans="1:4">
      <c r="A21" s="4" t="s">
        <v>439</v>
      </c>
    </row>
    <row r="22" spans="1:4">
      <c r="A22" s="3" t="s">
        <v>428</v>
      </c>
    </row>
    <row r="23" spans="1:4">
      <c r="A23" s="4" t="s">
        <v>429</v>
      </c>
      <c r="B23" s="4" t="s">
        <v>421</v>
      </c>
      <c r="C23" s="4" t="s">
        <v>437</v>
      </c>
    </row>
    <row r="24" spans="1:4">
      <c r="A24" s="4" t="s">
        <v>430</v>
      </c>
      <c r="B24" s="4" t="s">
        <v>431</v>
      </c>
      <c r="C24" s="4" t="s">
        <v>437</v>
      </c>
    </row>
    <row r="25" spans="1:4">
      <c r="A25" s="4" t="s">
        <v>432</v>
      </c>
      <c r="B25" s="4" t="s">
        <v>433</v>
      </c>
      <c r="C25" s="5" t="n">
        <v>333</v>
      </c>
      <c r="D25" s="5" t="n">
        <v>333</v>
      </c>
    </row>
    <row r="26" spans="1:4">
      <c r="A26" s="4" t="s">
        <v>416</v>
      </c>
      <c r="C26" s="5" t="n">
        <v>333</v>
      </c>
    </row>
    <row r="27" spans="1:4">
      <c r="A27" s="4" t="s">
        <v>434</v>
      </c>
      <c r="B27" s="4" t="s">
        <v>435</v>
      </c>
      <c r="C27" s="4" t="s">
        <v>437</v>
      </c>
      <c r="D27" s="4" t="s">
        <v>437</v>
      </c>
    </row>
    <row r="28" spans="1:4"/>
    <row r="29" spans="1:4">
      <c r="A29" s="4" t="s">
        <v>421</v>
      </c>
      <c r="B29" s="4" t="s">
        <v>440</v>
      </c>
    </row>
    <row r="30" spans="1:4">
      <c r="A30" s="4" t="s">
        <v>431</v>
      </c>
      <c r="B30" s="4" t="s">
        <v>441</v>
      </c>
    </row>
    <row r="31" spans="1:4">
      <c r="A31" s="4" t="s">
        <v>433</v>
      </c>
      <c r="B31" s="4" t="s">
        <v>442</v>
      </c>
    </row>
    <row r="32" spans="1:4">
      <c r="A32" s="4" t="s">
        <v>435</v>
      </c>
      <c r="B32" s="4" t="s">
        <v>443</v>
      </c>
    </row>
  </sheetData>
  <mergeCells count="6">
    <mergeCell ref="A1:B1"/>
    <mergeCell ref="A28:C28"/>
    <mergeCell ref="B29:C29"/>
    <mergeCell ref="B30:C30"/>
    <mergeCell ref="B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22"/>
    <col customWidth="1" max="3" min="3" width="24"/>
    <col customWidth="1" max="4" min="4" width="36"/>
    <col customWidth="1" max="5" min="5" width="27"/>
    <col customWidth="1" max="6" min="6" width="33"/>
    <col customWidth="1" max="7" min="7" width="14"/>
  </cols>
  <sheetData>
    <row r="1" spans="1:7">
      <c r="A1" s="1" t="s">
        <v>96</v>
      </c>
      <c r="B1" s="2" t="s">
        <v>97</v>
      </c>
      <c r="C1" s="2" t="s">
        <v>98</v>
      </c>
      <c r="D1" s="2" t="s">
        <v>99</v>
      </c>
      <c r="E1" s="2" t="s">
        <v>100</v>
      </c>
      <c r="F1" s="2" t="s">
        <v>101</v>
      </c>
      <c r="G1" s="2" t="s">
        <v>102</v>
      </c>
    </row>
    <row r="2" spans="1:7">
      <c r="A2" s="4" t="s">
        <v>103</v>
      </c>
      <c r="B2" s="6" t="n">
        <v>299000</v>
      </c>
      <c r="C2" s="6" t="n">
        <v>-222170000</v>
      </c>
      <c r="D2" s="6" t="n">
        <v>144051000</v>
      </c>
      <c r="E2" s="6" t="n">
        <v>357101000</v>
      </c>
      <c r="F2" s="6" t="n">
        <v>31472000</v>
      </c>
      <c r="G2" s="6" t="n">
        <v>310753000</v>
      </c>
    </row>
    <row r="3" spans="1:7">
      <c r="A3" s="4" t="s">
        <v>104</v>
      </c>
      <c r="B3" s="5" t="n">
        <v>29853000</v>
      </c>
      <c r="C3" s="5" t="n">
        <v>21753000</v>
      </c>
    </row>
    <row r="4" spans="1:7">
      <c r="A4" s="4" t="s">
        <v>81</v>
      </c>
      <c r="E4" s="5" t="n">
        <v>87337000</v>
      </c>
      <c r="F4" s="5" t="n">
        <v>16377000</v>
      </c>
      <c r="G4" s="5" t="n">
        <v>103714000</v>
      </c>
    </row>
    <row r="5" spans="1:7">
      <c r="A5" s="4" t="s">
        <v>105</v>
      </c>
      <c r="C5" s="6" t="n">
        <v>-18238000</v>
      </c>
      <c r="G5" s="6" t="n">
        <v>-18238000</v>
      </c>
    </row>
    <row r="6" spans="1:7">
      <c r="A6" s="4" t="s">
        <v>106</v>
      </c>
      <c r="C6" s="5" t="n">
        <v>284000</v>
      </c>
      <c r="G6" s="5" t="n">
        <v>283979</v>
      </c>
    </row>
    <row r="7" spans="1:7">
      <c r="A7" s="4" t="s">
        <v>107</v>
      </c>
      <c r="F7" s="5" t="n">
        <v>-4856000</v>
      </c>
      <c r="G7" s="6" t="n">
        <v>-4856000</v>
      </c>
    </row>
    <row r="8" spans="1:7">
      <c r="A8" s="4" t="s">
        <v>108</v>
      </c>
      <c r="C8" s="6" t="n">
        <v>851000</v>
      </c>
      <c r="D8" s="5" t="n">
        <v>740000</v>
      </c>
      <c r="G8" s="5" t="n">
        <v>1591000</v>
      </c>
    </row>
    <row r="9" spans="1:7">
      <c r="A9" s="4" t="s">
        <v>109</v>
      </c>
      <c r="C9" s="5" t="n">
        <v>-83000</v>
      </c>
    </row>
    <row r="10" spans="1:7">
      <c r="A10" s="4" t="s">
        <v>110</v>
      </c>
      <c r="B10" s="6" t="n">
        <v>299000</v>
      </c>
      <c r="C10" s="6" t="n">
        <v>-239557000</v>
      </c>
      <c r="D10" s="5" t="n">
        <v>144791000</v>
      </c>
      <c r="E10" s="5" t="n">
        <v>444438000</v>
      </c>
      <c r="F10" s="5" t="n">
        <v>42993000</v>
      </c>
      <c r="G10" s="5" t="n">
        <v>392964000</v>
      </c>
    </row>
    <row r="11" spans="1:7">
      <c r="A11" s="4" t="s">
        <v>111</v>
      </c>
      <c r="B11" s="5" t="n">
        <v>29853000</v>
      </c>
      <c r="C11" s="5" t="n">
        <v>21954000</v>
      </c>
    </row>
    <row r="12" spans="1:7">
      <c r="A12" s="4" t="s">
        <v>81</v>
      </c>
      <c r="E12" s="5" t="n">
        <v>31436000</v>
      </c>
      <c r="F12" s="5" t="n">
        <v>5974000</v>
      </c>
      <c r="G12" s="5" t="n">
        <v>37410000</v>
      </c>
    </row>
    <row r="13" spans="1:7">
      <c r="A13" s="4" t="s">
        <v>105</v>
      </c>
      <c r="C13" s="6" t="n">
        <v>-70208000</v>
      </c>
      <c r="G13" s="6" t="n">
        <v>-70208000</v>
      </c>
    </row>
    <row r="14" spans="1:7">
      <c r="A14" s="4" t="s">
        <v>106</v>
      </c>
      <c r="C14" s="5" t="n">
        <v>1254000</v>
      </c>
      <c r="G14" s="5" t="n">
        <v>1254344</v>
      </c>
    </row>
    <row r="15" spans="1:7">
      <c r="A15" s="4" t="s">
        <v>107</v>
      </c>
      <c r="F15" s="5" t="n">
        <v>-4471000</v>
      </c>
      <c r="G15" s="6" t="n">
        <v>-4471000</v>
      </c>
    </row>
    <row r="16" spans="1:7">
      <c r="A16" s="4" t="s">
        <v>108</v>
      </c>
      <c r="C16" s="6" t="n">
        <v>11000</v>
      </c>
      <c r="D16" s="5" t="n">
        <v>53000</v>
      </c>
      <c r="G16" s="5" t="n">
        <v>64000</v>
      </c>
    </row>
    <row r="17" spans="1:7">
      <c r="A17" s="4" t="s">
        <v>109</v>
      </c>
      <c r="C17" s="5" t="n">
        <v>-4000</v>
      </c>
    </row>
    <row r="18" spans="1:7">
      <c r="A18" s="4" t="s">
        <v>112</v>
      </c>
      <c r="B18" s="6" t="n">
        <v>299000</v>
      </c>
      <c r="C18" s="6" t="n">
        <v>-309754000</v>
      </c>
      <c r="D18" s="5" t="n">
        <v>144844000</v>
      </c>
      <c r="E18" s="5" t="n">
        <v>475874000</v>
      </c>
      <c r="F18" s="5" t="n">
        <v>44496000</v>
      </c>
      <c r="G18" s="5" t="n">
        <v>355759000</v>
      </c>
    </row>
    <row r="19" spans="1:7">
      <c r="A19" s="4" t="s">
        <v>113</v>
      </c>
      <c r="B19" s="5" t="n">
        <v>29853000</v>
      </c>
      <c r="C19" s="5" t="n">
        <v>23204000</v>
      </c>
    </row>
    <row r="20" spans="1:7">
      <c r="A20" s="4" t="s">
        <v>81</v>
      </c>
      <c r="E20" s="5" t="n">
        <v>32333000</v>
      </c>
      <c r="F20" s="5" t="n">
        <v>7185000</v>
      </c>
      <c r="G20" s="5" t="n">
        <v>39518000</v>
      </c>
    </row>
    <row r="21" spans="1:7">
      <c r="A21" s="4" t="s">
        <v>105</v>
      </c>
      <c r="C21" s="6" t="n">
        <v>-4353000</v>
      </c>
      <c r="G21" s="6" t="n">
        <v>-4353000</v>
      </c>
    </row>
    <row r="22" spans="1:7">
      <c r="A22" s="4" t="s">
        <v>106</v>
      </c>
      <c r="C22" s="5" t="n">
        <v>88000</v>
      </c>
      <c r="G22" s="5" t="n">
        <v>87904</v>
      </c>
    </row>
    <row r="23" spans="1:7">
      <c r="A23" s="4" t="s">
        <v>107</v>
      </c>
      <c r="F23" s="5" t="n">
        <v>-3842000</v>
      </c>
      <c r="G23" s="6" t="n">
        <v>-3842000</v>
      </c>
    </row>
    <row r="24" spans="1:7">
      <c r="A24" s="4" t="s">
        <v>108</v>
      </c>
      <c r="C24" s="6" t="n">
        <v>269000</v>
      </c>
      <c r="D24" s="5" t="n">
        <v>923000</v>
      </c>
      <c r="G24" s="5" t="n">
        <v>1192000</v>
      </c>
    </row>
    <row r="25" spans="1:7">
      <c r="A25" s="4" t="s">
        <v>114</v>
      </c>
      <c r="B25" s="6" t="n">
        <v>299000</v>
      </c>
      <c r="C25" s="6" t="n">
        <v>-313838000</v>
      </c>
      <c r="D25" s="6" t="n">
        <v>145767000</v>
      </c>
      <c r="E25" s="6" t="n">
        <v>508207000</v>
      </c>
      <c r="F25" s="6" t="n">
        <v>47839000</v>
      </c>
      <c r="G25" s="6" t="n">
        <v>388274000</v>
      </c>
    </row>
    <row r="26" spans="1:7">
      <c r="A26" s="4" t="s">
        <v>115</v>
      </c>
      <c r="B26" s="5" t="n">
        <v>29853000</v>
      </c>
      <c r="C26" s="5" t="n">
        <v>2329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4</v>
      </c>
      <c r="B1" s="2" t="s">
        <v>2</v>
      </c>
      <c r="C1" s="2" t="s">
        <v>30</v>
      </c>
    </row>
    <row r="2" spans="1:3">
      <c r="A2" s="3" t="s">
        <v>445</v>
      </c>
    </row>
    <row r="3" spans="1:3">
      <c r="A3" s="4" t="s">
        <v>446</v>
      </c>
      <c r="B3" s="6" t="n">
        <v>5923</v>
      </c>
      <c r="C3" s="6" t="n">
        <v>5091</v>
      </c>
    </row>
    <row r="4" spans="1:3">
      <c r="A4" s="4" t="s">
        <v>447</v>
      </c>
      <c r="B4" s="5" t="n">
        <v>155</v>
      </c>
      <c r="C4" s="5" t="n">
        <v>664</v>
      </c>
    </row>
    <row r="5" spans="1:3">
      <c r="A5" s="4" t="s">
        <v>448</v>
      </c>
      <c r="B5" s="5" t="n">
        <v>835</v>
      </c>
      <c r="C5" s="5" t="n">
        <v>887</v>
      </c>
    </row>
    <row r="6" spans="1:3">
      <c r="A6" s="4" t="s">
        <v>102</v>
      </c>
      <c r="B6" s="6" t="n">
        <v>6913</v>
      </c>
      <c r="C6" s="6" t="n">
        <v>6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6" t="n">
        <v>2414</v>
      </c>
      <c r="C3" s="6" t="n">
        <v>2094</v>
      </c>
    </row>
    <row r="4" spans="1:3">
      <c r="A4" s="4" t="s">
        <v>452</v>
      </c>
      <c r="B4" s="5" t="n">
        <v>4279</v>
      </c>
      <c r="C4" s="5" t="n">
        <v>3760</v>
      </c>
    </row>
    <row r="5" spans="1:3">
      <c r="A5" s="4" t="s">
        <v>453</v>
      </c>
      <c r="B5" s="5" t="n">
        <v>2716</v>
      </c>
      <c r="C5" s="5" t="n">
        <v>2564</v>
      </c>
    </row>
    <row r="6" spans="1:3">
      <c r="A6" s="4" t="s">
        <v>454</v>
      </c>
      <c r="B6" s="5" t="n">
        <v>2120</v>
      </c>
    </row>
    <row r="7" spans="1:3">
      <c r="A7" s="4" t="s">
        <v>448</v>
      </c>
      <c r="B7" s="5" t="n">
        <v>1819</v>
      </c>
      <c r="C7" s="5" t="n">
        <v>1005</v>
      </c>
    </row>
    <row r="8" spans="1:3">
      <c r="A8" s="4" t="s">
        <v>102</v>
      </c>
      <c r="B8" s="6" t="n">
        <v>13348</v>
      </c>
      <c r="C8" s="6" t="n">
        <v>9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66</v>
      </c>
    </row>
    <row r="3" spans="1:4">
      <c r="A3" s="3" t="s">
        <v>456</v>
      </c>
    </row>
    <row r="4" spans="1:4">
      <c r="A4" s="4" t="s">
        <v>457</v>
      </c>
      <c r="C4" s="6" t="n">
        <v>31436</v>
      </c>
      <c r="D4" s="6" t="n">
        <v>86776</v>
      </c>
    </row>
    <row r="5" spans="1:4">
      <c r="A5" s="4" t="s">
        <v>458</v>
      </c>
      <c r="B5" s="5" t="n">
        <v>6587</v>
      </c>
      <c r="C5" s="5" t="n">
        <v>7297</v>
      </c>
      <c r="D5" s="5" t="n">
        <v>8109</v>
      </c>
    </row>
    <row r="6" spans="1:4">
      <c r="A6" s="4" t="s">
        <v>459</v>
      </c>
      <c r="B6" s="7" t="n">
        <v>4.91</v>
      </c>
      <c r="C6" s="7" t="n">
        <v>4.31</v>
      </c>
      <c r="D6" s="7" t="n">
        <v>10.7</v>
      </c>
    </row>
    <row r="7" spans="1:4">
      <c r="A7" s="4" t="s">
        <v>460</v>
      </c>
      <c r="C7" s="5" t="n">
        <v>10</v>
      </c>
      <c r="D7" s="5" t="n">
        <v>9</v>
      </c>
    </row>
    <row r="8" spans="1:4">
      <c r="A8" s="4" t="s">
        <v>461</v>
      </c>
      <c r="C8" s="6" t="n">
        <v>31436</v>
      </c>
      <c r="D8" s="6" t="n">
        <v>86776</v>
      </c>
    </row>
    <row r="9" spans="1:4">
      <c r="A9" s="4" t="s">
        <v>462</v>
      </c>
      <c r="B9" s="5" t="n">
        <v>6587</v>
      </c>
      <c r="C9" s="5" t="n">
        <v>7307</v>
      </c>
      <c r="D9" s="5" t="n">
        <v>8118</v>
      </c>
    </row>
    <row r="10" spans="1:4">
      <c r="A10" s="4" t="s">
        <v>463</v>
      </c>
      <c r="B10" s="7" t="n">
        <v>4.91</v>
      </c>
      <c r="C10" s="7" t="n">
        <v>4.3</v>
      </c>
      <c r="D10" s="7" t="n">
        <v>10.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466</v>
      </c>
    </row>
    <row r="3" spans="1:2">
      <c r="A3" s="5" t="n">
        <v>2018</v>
      </c>
      <c r="B3" s="6" t="n">
        <v>7022</v>
      </c>
    </row>
    <row r="4" spans="1:2">
      <c r="A4" s="5" t="n">
        <v>2019</v>
      </c>
      <c r="B4" s="5" t="n">
        <v>6108</v>
      </c>
    </row>
    <row r="5" spans="1:2">
      <c r="A5" s="5" t="n">
        <v>2020</v>
      </c>
      <c r="B5" s="5" t="n">
        <v>4577</v>
      </c>
    </row>
    <row r="6" spans="1:2">
      <c r="A6" s="5" t="n">
        <v>2021</v>
      </c>
      <c r="B6" s="5" t="n">
        <v>2778</v>
      </c>
    </row>
    <row r="7" spans="1:2">
      <c r="A7" s="5" t="n">
        <v>2022</v>
      </c>
      <c r="B7" s="5" t="n">
        <v>2547</v>
      </c>
    </row>
    <row r="8" spans="1:2">
      <c r="A8" s="4" t="s">
        <v>467</v>
      </c>
      <c r="B8" s="5" t="n">
        <v>1622</v>
      </c>
    </row>
    <row r="9" spans="1:2">
      <c r="B9" s="6" t="n">
        <v>24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66</v>
      </c>
    </row>
    <row r="3" spans="1:4">
      <c r="A3" s="3" t="s">
        <v>469</v>
      </c>
    </row>
    <row r="4" spans="1:4">
      <c r="A4" s="4" t="s">
        <v>470</v>
      </c>
      <c r="B4" s="5" t="n">
        <v>87904</v>
      </c>
      <c r="C4" s="5" t="n">
        <v>1254344</v>
      </c>
      <c r="D4" s="5" t="n">
        <v>283979</v>
      </c>
    </row>
    <row r="5" spans="1:4">
      <c r="A5" s="4" t="s">
        <v>471</v>
      </c>
      <c r="B5" s="6" t="n">
        <v>4353000</v>
      </c>
      <c r="C5" s="6" t="n">
        <v>70208000</v>
      </c>
      <c r="D5" s="6" t="n">
        <v>18238000</v>
      </c>
    </row>
    <row r="6" spans="1:4">
      <c r="A6" s="4" t="s">
        <v>472</v>
      </c>
      <c r="B6" s="5" t="n">
        <v>155334</v>
      </c>
    </row>
    <row r="7" spans="1:4">
      <c r="A7" s="4" t="s">
        <v>473</v>
      </c>
    </row>
    <row r="8" spans="1:4">
      <c r="A8" s="3" t="s">
        <v>469</v>
      </c>
    </row>
    <row r="9" spans="1:4">
      <c r="A9" s="4" t="s">
        <v>470</v>
      </c>
      <c r="C9" s="5" t="n">
        <v>1555</v>
      </c>
    </row>
    <row r="10" spans="1:4">
      <c r="A10" s="4" t="s">
        <v>471</v>
      </c>
      <c r="C10" s="6" t="n">
        <v>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75</v>
      </c>
    </row>
    <row r="3" spans="1:3">
      <c r="A3" s="4" t="s">
        <v>476</v>
      </c>
      <c r="B3" s="5" t="n">
        <v>45000</v>
      </c>
      <c r="C3" s="5" t="n">
        <v>45000</v>
      </c>
    </row>
    <row r="4" spans="1:3">
      <c r="A4" s="4" t="s">
        <v>477</v>
      </c>
      <c r="B4" s="5" t="n">
        <v>29853</v>
      </c>
      <c r="C4" s="5" t="n">
        <v>29853</v>
      </c>
    </row>
    <row r="5" spans="1:3">
      <c r="A5" s="4" t="s">
        <v>478</v>
      </c>
      <c r="B5" s="5" t="n">
        <v>6561</v>
      </c>
      <c r="C5" s="5" t="n">
        <v>66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479</v>
      </c>
      <c r="B1" s="2" t="s">
        <v>1</v>
      </c>
    </row>
    <row r="2" spans="1:2">
      <c r="B2" s="2" t="s">
        <v>465</v>
      </c>
    </row>
    <row r="3" spans="1:2">
      <c r="A3" s="3" t="s">
        <v>480</v>
      </c>
    </row>
    <row r="4" spans="1:2">
      <c r="A4" s="4" t="s">
        <v>481</v>
      </c>
      <c r="B4" s="6" t="n">
        <v>10</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3"/>
    <col customWidth="1" max="3" min="3" width="16"/>
  </cols>
  <sheetData>
    <row r="1" spans="1:3">
      <c r="A1" s="1" t="s">
        <v>486</v>
      </c>
      <c r="B1" s="2" t="s">
        <v>487</v>
      </c>
      <c r="C1" s="2" t="s">
        <v>488</v>
      </c>
    </row>
    <row r="2" spans="1:3">
      <c r="A2" s="3" t="s">
        <v>167</v>
      </c>
    </row>
    <row r="3" spans="1:3">
      <c r="A3" s="4" t="s">
        <v>489</v>
      </c>
      <c r="B3" s="9" t="n">
        <v>0.7</v>
      </c>
    </row>
    <row r="4" spans="1:3">
      <c r="A4" s="4" t="s">
        <v>490</v>
      </c>
      <c r="B4" s="9" t="n">
        <v>5.3</v>
      </c>
      <c r="C4" s="9" t="n">
        <v>0.7</v>
      </c>
    </row>
    <row r="5" spans="1:3">
      <c r="A5" s="4" t="s">
        <v>491</v>
      </c>
      <c r="B5" s="6" t="n">
        <v>13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2</v>
      </c>
      <c r="C1" s="2" t="s">
        <v>2</v>
      </c>
      <c r="D1" s="2" t="s">
        <v>30</v>
      </c>
    </row>
    <row r="2" spans="1:4">
      <c r="A2" s="4" t="s">
        <v>493</v>
      </c>
    </row>
    <row r="3" spans="1:4">
      <c r="A3" s="3" t="s">
        <v>494</v>
      </c>
    </row>
    <row r="4" spans="1:4">
      <c r="A4" s="4" t="s">
        <v>495</v>
      </c>
      <c r="B4" s="4" t="s">
        <v>421</v>
      </c>
      <c r="C4" s="6" t="n">
        <v>45</v>
      </c>
      <c r="D4" s="4" t="s">
        <v>437</v>
      </c>
    </row>
    <row r="5" spans="1:4">
      <c r="A5" s="4" t="s">
        <v>496</v>
      </c>
      <c r="B5" s="4" t="s">
        <v>421</v>
      </c>
      <c r="C5" s="4" t="s">
        <v>437</v>
      </c>
      <c r="D5" s="4" t="s">
        <v>437</v>
      </c>
    </row>
    <row r="6" spans="1:4">
      <c r="A6" s="4" t="s">
        <v>497</v>
      </c>
    </row>
    <row r="7" spans="1:4">
      <c r="A7" s="3" t="s">
        <v>494</v>
      </c>
    </row>
    <row r="8" spans="1:4">
      <c r="A8" s="4" t="s">
        <v>495</v>
      </c>
      <c r="B8" s="4" t="s">
        <v>431</v>
      </c>
      <c r="C8" s="5" t="n">
        <v>163</v>
      </c>
      <c r="D8" s="4" t="s">
        <v>437</v>
      </c>
    </row>
    <row r="9" spans="1:4">
      <c r="A9" s="4" t="s">
        <v>496</v>
      </c>
      <c r="B9" s="4" t="s">
        <v>431</v>
      </c>
      <c r="C9" s="6" t="n">
        <v>136</v>
      </c>
      <c r="D9" s="6" t="n">
        <v>312</v>
      </c>
    </row>
    <row r="10" spans="1:4"/>
    <row r="11" spans="1:4">
      <c r="A11" s="4" t="s">
        <v>421</v>
      </c>
      <c r="B11" s="4" t="s">
        <v>498</v>
      </c>
    </row>
    <row r="12" spans="1:4">
      <c r="A12" s="4" t="s">
        <v>431</v>
      </c>
      <c r="B12" s="4" t="s">
        <v>499</v>
      </c>
    </row>
  </sheetData>
  <mergeCells count="4">
    <mergeCell ref="A1:B1"/>
    <mergeCell ref="A10:C10"/>
    <mergeCell ref="B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501</v>
      </c>
    </row>
    <row r="4" spans="1:3">
      <c r="A4" s="4" t="s">
        <v>68</v>
      </c>
      <c r="B4" s="6" t="n">
        <v>-2131</v>
      </c>
      <c r="C4" s="6" t="n">
        <v>-3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66</v>
      </c>
    </row>
    <row r="3" spans="1:4">
      <c r="A3" s="3" t="s">
        <v>117</v>
      </c>
    </row>
    <row r="4" spans="1:4">
      <c r="A4" s="4" t="s">
        <v>81</v>
      </c>
      <c r="B4" s="6" t="n">
        <v>39518000</v>
      </c>
      <c r="C4" s="6" t="n">
        <v>37410000</v>
      </c>
      <c r="D4" s="6" t="n">
        <v>103714000</v>
      </c>
    </row>
    <row r="5" spans="1:4">
      <c r="A5" s="3" t="s">
        <v>118</v>
      </c>
    </row>
    <row r="6" spans="1:4">
      <c r="A6" s="4" t="s">
        <v>119</v>
      </c>
      <c r="B6" s="5" t="n">
        <v>19519000</v>
      </c>
      <c r="C6" s="5" t="n">
        <v>18639000</v>
      </c>
      <c r="D6" s="5" t="n">
        <v>16787000</v>
      </c>
    </row>
    <row r="7" spans="1:4">
      <c r="A7" s="4" t="s">
        <v>120</v>
      </c>
      <c r="C7" s="5" t="n">
        <v>125000</v>
      </c>
      <c r="D7" s="5" t="n">
        <v>68000</v>
      </c>
    </row>
    <row r="8" spans="1:4">
      <c r="A8" s="4" t="s">
        <v>121</v>
      </c>
      <c r="B8" s="5" t="n">
        <v>1314000</v>
      </c>
      <c r="C8" s="5" t="n">
        <v>64000</v>
      </c>
    </row>
    <row r="9" spans="1:4">
      <c r="A9" s="4" t="s">
        <v>122</v>
      </c>
      <c r="B9" s="5" t="n">
        <v>-6144000</v>
      </c>
      <c r="C9" s="5" t="n">
        <v>-8984000</v>
      </c>
      <c r="D9" s="5" t="n">
        <v>-32229000</v>
      </c>
    </row>
    <row r="10" spans="1:4">
      <c r="A10" s="4" t="s">
        <v>123</v>
      </c>
      <c r="B10" s="5" t="n">
        <v>7018000</v>
      </c>
      <c r="C10" s="5" t="n">
        <v>11151000</v>
      </c>
      <c r="D10" s="5" t="n">
        <v>22889000</v>
      </c>
    </row>
    <row r="11" spans="1:4">
      <c r="A11" s="4" t="s">
        <v>72</v>
      </c>
      <c r="B11" s="5" t="n">
        <v>-192000</v>
      </c>
      <c r="C11" s="5" t="n">
        <v>-10385000</v>
      </c>
    </row>
    <row r="12" spans="1:4">
      <c r="A12" s="4" t="s">
        <v>124</v>
      </c>
      <c r="D12" s="5" t="n">
        <v>-1141000</v>
      </c>
    </row>
    <row r="13" spans="1:4">
      <c r="A13" s="4" t="s">
        <v>125</v>
      </c>
      <c r="B13" s="5" t="n">
        <v>-328000</v>
      </c>
      <c r="C13" s="5" t="n">
        <v>-503000</v>
      </c>
      <c r="D13" s="5" t="n">
        <v>-275000</v>
      </c>
    </row>
    <row r="14" spans="1:4">
      <c r="A14" s="4" t="s">
        <v>126</v>
      </c>
      <c r="B14" s="5" t="n">
        <v>3043000</v>
      </c>
      <c r="C14" s="5" t="n">
        <v>-4196000</v>
      </c>
      <c r="D14" s="5" t="n">
        <v>22473000</v>
      </c>
    </row>
    <row r="15" spans="1:4">
      <c r="A15" s="4" t="s">
        <v>127</v>
      </c>
      <c r="D15" s="5" t="n">
        <v>-441000</v>
      </c>
    </row>
    <row r="16" spans="1:4">
      <c r="A16" s="3" t="s">
        <v>128</v>
      </c>
    </row>
    <row r="17" spans="1:4">
      <c r="A17" s="4" t="s">
        <v>34</v>
      </c>
      <c r="B17" s="5" t="n">
        <v>-2535000</v>
      </c>
      <c r="C17" s="5" t="n">
        <v>-496000</v>
      </c>
      <c r="D17" s="5" t="n">
        <v>7692000</v>
      </c>
    </row>
    <row r="18" spans="1:4">
      <c r="A18" s="4" t="s">
        <v>35</v>
      </c>
      <c r="B18" s="5" t="n">
        <v>121000</v>
      </c>
      <c r="C18" s="5" t="n">
        <v>884000</v>
      </c>
      <c r="D18" s="5" t="n">
        <v>1308000</v>
      </c>
    </row>
    <row r="19" spans="1:4">
      <c r="A19" s="4" t="s">
        <v>129</v>
      </c>
      <c r="B19" s="5" t="n">
        <v>-1357000</v>
      </c>
      <c r="C19" s="5" t="n">
        <v>-1135000</v>
      </c>
      <c r="D19" s="5" t="n">
        <v>-1929000</v>
      </c>
    </row>
    <row r="20" spans="1:4">
      <c r="A20" s="4" t="s">
        <v>130</v>
      </c>
      <c r="B20" s="5" t="n">
        <v>4184000</v>
      </c>
      <c r="C20" s="5" t="n">
        <v>-2235000</v>
      </c>
      <c r="D20" s="5" t="n">
        <v>-1985000</v>
      </c>
    </row>
    <row r="21" spans="1:4">
      <c r="A21" s="4" t="s">
        <v>131</v>
      </c>
      <c r="B21" s="5" t="n">
        <v>36000</v>
      </c>
      <c r="C21" s="5" t="n">
        <v>387000</v>
      </c>
      <c r="D21" s="5" t="n">
        <v>2030000</v>
      </c>
    </row>
    <row r="22" spans="1:4">
      <c r="A22" s="4" t="s">
        <v>132</v>
      </c>
      <c r="B22" s="5" t="n">
        <v>4912000</v>
      </c>
      <c r="C22" s="5" t="n">
        <v>-536000</v>
      </c>
      <c r="D22" s="5" t="n">
        <v>-1745000</v>
      </c>
    </row>
    <row r="23" spans="1:4">
      <c r="A23" s="4" t="s">
        <v>133</v>
      </c>
      <c r="B23" s="5" t="n">
        <v>69109000</v>
      </c>
      <c r="C23" s="5" t="n">
        <v>40190000</v>
      </c>
      <c r="D23" s="5" t="n">
        <v>137216000</v>
      </c>
    </row>
    <row r="24" spans="1:4">
      <c r="A24" s="3" t="s">
        <v>134</v>
      </c>
    </row>
    <row r="25" spans="1:4">
      <c r="A25" s="4" t="s">
        <v>135</v>
      </c>
      <c r="B25" s="5" t="n">
        <v>-14208000</v>
      </c>
      <c r="C25" s="5" t="n">
        <v>-15495000</v>
      </c>
      <c r="D25" s="5" t="n">
        <v>-9927000</v>
      </c>
    </row>
    <row r="26" spans="1:4">
      <c r="A26" s="4" t="s">
        <v>136</v>
      </c>
      <c r="B26" s="5" t="n">
        <v>24000</v>
      </c>
      <c r="C26" s="5" t="n">
        <v>23000</v>
      </c>
      <c r="D26" s="5" t="n">
        <v>6000</v>
      </c>
    </row>
    <row r="27" spans="1:4">
      <c r="A27" s="4" t="s">
        <v>137</v>
      </c>
      <c r="B27" s="5" t="n">
        <v>4492000</v>
      </c>
      <c r="C27" s="5" t="n">
        <v>45476000</v>
      </c>
    </row>
    <row r="28" spans="1:4">
      <c r="A28" s="4" t="s">
        <v>138</v>
      </c>
      <c r="B28" s="5" t="n">
        <v>1511000</v>
      </c>
      <c r="C28" s="5" t="n">
        <v>2001000</v>
      </c>
      <c r="D28" s="5" t="n">
        <v>1778000</v>
      </c>
    </row>
    <row r="29" spans="1:4">
      <c r="A29" s="4" t="s">
        <v>33</v>
      </c>
      <c r="B29" s="5" t="n">
        <v>-76000</v>
      </c>
      <c r="C29" s="5" t="n">
        <v>-54000</v>
      </c>
      <c r="D29" s="5" t="n">
        <v>500000</v>
      </c>
    </row>
    <row r="30" spans="1:4">
      <c r="A30" s="4" t="s">
        <v>139</v>
      </c>
      <c r="B30" s="5" t="n">
        <v>510000</v>
      </c>
      <c r="C30" s="5" t="n">
        <v>250000</v>
      </c>
      <c r="D30" s="5" t="n">
        <v>323000</v>
      </c>
    </row>
    <row r="31" spans="1:4">
      <c r="A31" s="4" t="s">
        <v>140</v>
      </c>
      <c r="B31" s="5" t="n">
        <v>-7747000</v>
      </c>
      <c r="C31" s="5" t="n">
        <v>32201000</v>
      </c>
      <c r="D31" s="5" t="n">
        <v>-7320000</v>
      </c>
    </row>
    <row r="32" spans="1:4">
      <c r="A32" s="3" t="s">
        <v>141</v>
      </c>
    </row>
    <row r="33" spans="1:4">
      <c r="A33" s="4" t="s">
        <v>142</v>
      </c>
      <c r="D33" s="5" t="n">
        <v>-75726000</v>
      </c>
    </row>
    <row r="34" spans="1:4">
      <c r="A34" s="4" t="s">
        <v>143</v>
      </c>
      <c r="D34" s="5" t="n">
        <v>931000</v>
      </c>
    </row>
    <row r="35" spans="1:4">
      <c r="A35" s="4" t="s">
        <v>144</v>
      </c>
      <c r="B35" s="5" t="n">
        <v>-3842000</v>
      </c>
      <c r="C35" s="5" t="n">
        <v>-4471000</v>
      </c>
      <c r="D35" s="5" t="n">
        <v>-4856000</v>
      </c>
    </row>
    <row r="36" spans="1:4">
      <c r="A36" s="4" t="s">
        <v>127</v>
      </c>
      <c r="D36" s="5" t="n">
        <v>441000</v>
      </c>
    </row>
    <row r="37" spans="1:4">
      <c r="A37" s="4" t="s">
        <v>105</v>
      </c>
      <c r="B37" s="5" t="n">
        <v>-4709000</v>
      </c>
      <c r="C37" s="5" t="n">
        <v>-69852000</v>
      </c>
      <c r="D37" s="5" t="n">
        <v>-18138000</v>
      </c>
    </row>
    <row r="38" spans="1:4">
      <c r="A38" s="4" t="s">
        <v>145</v>
      </c>
      <c r="B38" s="5" t="n">
        <v>-8551000</v>
      </c>
      <c r="C38" s="5" t="n">
        <v>-74323000</v>
      </c>
      <c r="D38" s="5" t="n">
        <v>-97348000</v>
      </c>
    </row>
    <row r="39" spans="1:4">
      <c r="A39" s="4" t="s">
        <v>146</v>
      </c>
      <c r="B39" s="5" t="n">
        <v>52811000</v>
      </c>
      <c r="C39" s="5" t="n">
        <v>-1932000</v>
      </c>
      <c r="D39" s="5" t="n">
        <v>32548000</v>
      </c>
    </row>
    <row r="40" spans="1:4">
      <c r="A40" s="4" t="s">
        <v>147</v>
      </c>
      <c r="B40" s="5" t="n">
        <v>135765000</v>
      </c>
      <c r="C40" s="5" t="n">
        <v>137697000</v>
      </c>
      <c r="D40" s="5" t="n">
        <v>105149000</v>
      </c>
    </row>
    <row r="41" spans="1:4">
      <c r="A41" s="4" t="s">
        <v>148</v>
      </c>
      <c r="B41" s="5" t="n">
        <v>188576000</v>
      </c>
      <c r="C41" s="5" t="n">
        <v>135765000</v>
      </c>
      <c r="D41" s="5" t="n">
        <v>137697000</v>
      </c>
    </row>
    <row r="42" spans="1:4">
      <c r="A42" s="4" t="s">
        <v>149</v>
      </c>
      <c r="D42" s="5" t="n">
        <v>100000</v>
      </c>
    </row>
    <row r="43" spans="1:4">
      <c r="A43" s="4" t="s">
        <v>150</v>
      </c>
      <c r="C43" s="5" t="n">
        <v>356000</v>
      </c>
    </row>
    <row r="44" spans="1:4">
      <c r="A44" s="4" t="s">
        <v>151</v>
      </c>
      <c r="B44" s="5" t="n">
        <v>1095000</v>
      </c>
    </row>
    <row r="45" spans="1:4">
      <c r="A45" s="4" t="s">
        <v>152</v>
      </c>
      <c r="B45" s="6" t="n">
        <v>342000</v>
      </c>
      <c r="C45" s="6" t="n">
        <v>1063000</v>
      </c>
      <c r="D45" s="5" t="n">
        <v>804000</v>
      </c>
    </row>
    <row r="46" spans="1:4">
      <c r="A46" s="4" t="s">
        <v>153</v>
      </c>
      <c r="D46" s="6" t="n">
        <v>47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6" t="n">
        <v>214000</v>
      </c>
      <c r="C3" s="6" t="n">
        <v>136000</v>
      </c>
    </row>
    <row r="4" spans="1:3">
      <c r="A4" s="4" t="s">
        <v>505</v>
      </c>
    </row>
    <row r="5" spans="1:3">
      <c r="A5" s="3" t="s">
        <v>503</v>
      </c>
    </row>
    <row r="6" spans="1:3">
      <c r="A6" s="4" t="s">
        <v>506</v>
      </c>
      <c r="B6" s="5" t="n">
        <v>550000</v>
      </c>
    </row>
    <row r="7" spans="1:3">
      <c r="A7" s="4" t="s">
        <v>507</v>
      </c>
      <c r="B7" s="5" t="n">
        <v>525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5" t="n">
        <v>3168</v>
      </c>
      <c r="C4" s="4" t="s">
        <v>437</v>
      </c>
    </row>
    <row r="5" spans="1:3">
      <c r="A5" s="4" t="s">
        <v>511</v>
      </c>
      <c r="B5" s="6" t="n">
        <v>200</v>
      </c>
      <c r="C5" s="4" t="s">
        <v>437</v>
      </c>
    </row>
    <row r="6" spans="1:3">
      <c r="A6" s="4" t="s">
        <v>512</v>
      </c>
      <c r="B6" s="4" t="s">
        <v>513</v>
      </c>
      <c r="C6" s="4" t="s">
        <v>513</v>
      </c>
    </row>
    <row r="7" spans="1:3">
      <c r="A7" s="4" t="s">
        <v>514</v>
      </c>
      <c r="B7" s="5" t="n">
        <v>21502</v>
      </c>
      <c r="C7" s="5" t="n">
        <v>3168</v>
      </c>
    </row>
    <row r="8" spans="1:3">
      <c r="A8" s="4" t="s">
        <v>515</v>
      </c>
      <c r="B8" s="6" t="n">
        <v>1269</v>
      </c>
      <c r="C8" s="6" t="n">
        <v>200</v>
      </c>
    </row>
    <row r="9" spans="1:3">
      <c r="A9" s="4" t="s">
        <v>516</v>
      </c>
      <c r="B9" s="4" t="s">
        <v>437</v>
      </c>
      <c r="C9" s="4" t="s">
        <v>437</v>
      </c>
    </row>
    <row r="10" spans="1:3">
      <c r="A10" s="4" t="s">
        <v>517</v>
      </c>
      <c r="B10" s="4" t="s">
        <v>437</v>
      </c>
      <c r="C10" s="4" t="s">
        <v>437</v>
      </c>
    </row>
    <row r="11" spans="1:3">
      <c r="A11" s="4" t="s">
        <v>518</v>
      </c>
      <c r="B11" s="5" t="n">
        <v>1320</v>
      </c>
      <c r="C11" s="4" t="s">
        <v>437</v>
      </c>
    </row>
    <row r="12" spans="1:3">
      <c r="A12" s="4" t="s">
        <v>519</v>
      </c>
      <c r="B12" s="6" t="n">
        <v>83</v>
      </c>
      <c r="C12" s="4" t="s">
        <v>437</v>
      </c>
    </row>
    <row r="13" spans="1:3">
      <c r="A13" s="4" t="s">
        <v>520</v>
      </c>
      <c r="B13" s="5" t="n">
        <v>23350</v>
      </c>
      <c r="C13" s="5" t="n">
        <v>3168</v>
      </c>
    </row>
    <row r="14" spans="1:3">
      <c r="A14" s="4" t="s">
        <v>511</v>
      </c>
      <c r="B14" s="6" t="n">
        <v>1386</v>
      </c>
      <c r="C14" s="6"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523</v>
      </c>
    </row>
    <row r="4" spans="1:2">
      <c r="A4" s="4" t="s">
        <v>524</v>
      </c>
      <c r="B4" s="5" t="n">
        <v>84</v>
      </c>
    </row>
    <row r="5" spans="1:2">
      <c r="A5" s="4" t="s">
        <v>525</v>
      </c>
      <c r="B5" s="7" t="n">
        <v>12.37</v>
      </c>
    </row>
    <row r="6" spans="1:2">
      <c r="A6" s="4" t="s">
        <v>526</v>
      </c>
      <c r="B6" s="4" t="s">
        <v>437</v>
      </c>
    </row>
    <row r="7" spans="1:2">
      <c r="A7" s="4" t="s">
        <v>527</v>
      </c>
      <c r="B7" s="5" t="n">
        <v>-84</v>
      </c>
    </row>
    <row r="8" spans="1:2">
      <c r="A8" s="4" t="s">
        <v>528</v>
      </c>
      <c r="B8" s="7" t="n">
        <v>12.37</v>
      </c>
    </row>
    <row r="9" spans="1:2">
      <c r="A9" s="4" t="s">
        <v>529</v>
      </c>
      <c r="B9" s="4" t="s">
        <v>437</v>
      </c>
    </row>
    <row r="10" spans="1:2">
      <c r="A10" s="4" t="s">
        <v>524</v>
      </c>
      <c r="B10" s="4" t="s">
        <v>4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s>
  <sheetData>
    <row r="1" spans="1:4">
      <c r="A1" s="1" t="s">
        <v>530</v>
      </c>
      <c r="B1" s="2" t="s">
        <v>1</v>
      </c>
    </row>
    <row r="2" spans="1:4">
      <c r="B2" s="2" t="s">
        <v>531</v>
      </c>
      <c r="C2" s="2" t="s">
        <v>532</v>
      </c>
      <c r="D2" s="2" t="s">
        <v>327</v>
      </c>
    </row>
    <row r="3" spans="1:4">
      <c r="A3" s="3" t="s">
        <v>533</v>
      </c>
    </row>
    <row r="4" spans="1:4">
      <c r="A4" s="4" t="s">
        <v>534</v>
      </c>
      <c r="B4" s="9" t="n">
        <v>5.3</v>
      </c>
      <c r="C4" s="9" t="n">
        <v>0.7</v>
      </c>
    </row>
    <row r="5" spans="1:4">
      <c r="A5" s="4" t="s">
        <v>535</v>
      </c>
      <c r="B5" s="6" t="n">
        <v>24654000</v>
      </c>
    </row>
    <row r="6" spans="1:4">
      <c r="A6" s="4" t="s">
        <v>536</v>
      </c>
    </row>
    <row r="7" spans="1:4">
      <c r="A7" s="3" t="s">
        <v>533</v>
      </c>
    </row>
    <row r="8" spans="1:4">
      <c r="A8" s="4" t="s">
        <v>534</v>
      </c>
      <c r="B8" s="9" t="n">
        <v>7.7</v>
      </c>
    </row>
    <row r="9" spans="1:4">
      <c r="A9" s="4" t="s">
        <v>537</v>
      </c>
      <c r="B9" s="9" t="n">
        <v>59.7</v>
      </c>
    </row>
    <row r="10" spans="1:4">
      <c r="A10" s="4" t="s">
        <v>538</v>
      </c>
      <c r="B10" s="5" t="n">
        <v>67000</v>
      </c>
    </row>
    <row r="11" spans="1:4">
      <c r="A11" s="4" t="s">
        <v>539</v>
      </c>
      <c r="B11" s="9" t="n">
        <v>14.4</v>
      </c>
    </row>
    <row r="12" spans="1:4">
      <c r="A12" s="4" t="s">
        <v>540</v>
      </c>
      <c r="B12" s="4" t="s">
        <v>541</v>
      </c>
    </row>
    <row r="13" spans="1:4">
      <c r="A13" s="4" t="s">
        <v>542</v>
      </c>
    </row>
    <row r="14" spans="1:4">
      <c r="A14" s="3" t="s">
        <v>533</v>
      </c>
    </row>
    <row r="15" spans="1:4">
      <c r="A15" s="4" t="s">
        <v>543</v>
      </c>
      <c r="B15" s="6" t="n">
        <v>8515000</v>
      </c>
      <c r="C15" s="6" t="n">
        <v>7221000</v>
      </c>
      <c r="D15" s="6" t="n">
        <v>7024000</v>
      </c>
    </row>
    <row r="16" spans="1:4">
      <c r="A16" s="4" t="s">
        <v>544</v>
      </c>
      <c r="B16" s="4" t="s">
        <v>545</v>
      </c>
    </row>
    <row r="17" spans="1:4">
      <c r="A17" s="4" t="s">
        <v>546</v>
      </c>
    </row>
    <row r="18" spans="1:4">
      <c r="A18" s="3" t="s">
        <v>533</v>
      </c>
    </row>
    <row r="19" spans="1:4">
      <c r="A19" s="4" t="s">
        <v>547</v>
      </c>
      <c r="B19" s="6" t="n">
        <v>1194000</v>
      </c>
      <c r="C19" s="6" t="n">
        <v>1169000</v>
      </c>
      <c r="D19" s="6" t="n">
        <v>1190000</v>
      </c>
    </row>
    <row r="20" spans="1:4">
      <c r="A20" s="4" t="s">
        <v>548</v>
      </c>
    </row>
    <row r="21" spans="1:4">
      <c r="A21" s="3" t="s">
        <v>533</v>
      </c>
    </row>
    <row r="22" spans="1:4">
      <c r="A22" s="4" t="s">
        <v>549</v>
      </c>
      <c r="B22" s="4" t="s">
        <v>550</v>
      </c>
    </row>
    <row r="23" spans="1:4">
      <c r="A23" s="4" t="s">
        <v>551</v>
      </c>
      <c r="B23" s="4" t="s">
        <v>552</v>
      </c>
    </row>
    <row r="24" spans="1:4">
      <c r="A24" s="4" t="s">
        <v>553</v>
      </c>
    </row>
    <row r="25" spans="1:4">
      <c r="A25" s="3" t="s">
        <v>533</v>
      </c>
    </row>
    <row r="26" spans="1:4">
      <c r="A26" s="4" t="s">
        <v>554</v>
      </c>
      <c r="B26" s="4" t="s">
        <v>555</v>
      </c>
    </row>
    <row r="27" spans="1:4">
      <c r="A27" s="4" t="s">
        <v>535</v>
      </c>
      <c r="B27" s="6" t="n">
        <v>4380000</v>
      </c>
    </row>
    <row r="28" spans="1:4">
      <c r="A28" s="4" t="s">
        <v>556</v>
      </c>
      <c r="B28" s="5" t="n">
        <v>120</v>
      </c>
    </row>
    <row r="29" spans="1:4">
      <c r="A29" s="4" t="s">
        <v>557</v>
      </c>
      <c r="B29" s="6" t="n">
        <v>36500</v>
      </c>
    </row>
    <row r="30" spans="1:4">
      <c r="A30" s="4" t="s">
        <v>543</v>
      </c>
      <c r="B30" s="6" t="n">
        <v>438000</v>
      </c>
    </row>
    <row r="31" spans="1:4">
      <c r="A31" s="4" t="s">
        <v>558</v>
      </c>
    </row>
    <row r="32" spans="1:4">
      <c r="A32" s="3" t="s">
        <v>533</v>
      </c>
    </row>
    <row r="33" spans="1:4">
      <c r="A33" s="4" t="s">
        <v>559</v>
      </c>
      <c r="B33" s="4" t="s">
        <v>4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60</v>
      </c>
      <c r="B1" s="2" t="s">
        <v>1</v>
      </c>
    </row>
    <row r="2" spans="1:5">
      <c r="B2" s="2" t="s">
        <v>2</v>
      </c>
      <c r="C2" s="2" t="s">
        <v>30</v>
      </c>
      <c r="D2" s="2" t="s">
        <v>66</v>
      </c>
      <c r="E2" s="2" t="s">
        <v>561</v>
      </c>
    </row>
    <row r="3" spans="1:5">
      <c r="A3" s="3" t="s">
        <v>200</v>
      </c>
    </row>
    <row r="4" spans="1:5">
      <c r="A4" s="4" t="s">
        <v>562</v>
      </c>
      <c r="B4" s="6" t="n">
        <v>417000</v>
      </c>
      <c r="C4" s="6" t="n">
        <v>1151000</v>
      </c>
      <c r="D4" s="6" t="n">
        <v>1752000</v>
      </c>
      <c r="E4" s="6" t="n">
        <v>2017000</v>
      </c>
    </row>
    <row r="5" spans="1:5">
      <c r="A5" s="4" t="s">
        <v>563</v>
      </c>
      <c r="B5" s="5" t="n">
        <v>-734000</v>
      </c>
      <c r="C5" s="5" t="n">
        <v>-601000</v>
      </c>
      <c r="D5" s="5" t="n">
        <v>-265000</v>
      </c>
    </row>
    <row r="6" spans="1:5">
      <c r="A6" s="4" t="s">
        <v>564</v>
      </c>
      <c r="B6" s="5" t="n">
        <v>7090000</v>
      </c>
      <c r="C6" s="5" t="n">
        <v>20253000</v>
      </c>
      <c r="D6" s="5" t="n">
        <v>30142000</v>
      </c>
    </row>
    <row r="7" spans="1:5">
      <c r="A7" s="4" t="s">
        <v>565</v>
      </c>
      <c r="B7" s="5" t="n">
        <v>150000</v>
      </c>
      <c r="C7" s="5" t="n">
        <v>132000</v>
      </c>
      <c r="D7" s="5" t="n">
        <v>53000</v>
      </c>
    </row>
    <row r="8" spans="1:5">
      <c r="A8" s="4" t="s">
        <v>566</v>
      </c>
      <c r="B8" s="5" t="n">
        <v>1875000</v>
      </c>
      <c r="C8" s="6" t="n">
        <v>987000</v>
      </c>
      <c r="D8" s="6" t="n">
        <v>1658000</v>
      </c>
    </row>
    <row r="9" spans="1:5">
      <c r="A9" s="4" t="s">
        <v>567</v>
      </c>
      <c r="B9" s="5" t="n">
        <v>221000</v>
      </c>
    </row>
    <row r="10" spans="1:5">
      <c r="A10" s="4" t="s">
        <v>568</v>
      </c>
      <c r="B10" s="6" t="n">
        <v>129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66</v>
      </c>
    </row>
    <row r="3" spans="1:4">
      <c r="A3" s="3" t="s">
        <v>570</v>
      </c>
    </row>
    <row r="4" spans="1:4">
      <c r="A4" s="4" t="s">
        <v>571</v>
      </c>
      <c r="B4" s="6" t="n">
        <v>12197</v>
      </c>
      <c r="C4" s="6" t="n">
        <v>15804</v>
      </c>
      <c r="D4" s="6" t="n">
        <v>23452</v>
      </c>
    </row>
    <row r="5" spans="1:4">
      <c r="A5" s="4" t="s">
        <v>572</v>
      </c>
      <c r="B5" s="5" t="n">
        <v>3568</v>
      </c>
      <c r="C5" s="5" t="n">
        <v>-2867</v>
      </c>
      <c r="D5" s="5" t="n">
        <v>20717</v>
      </c>
    </row>
    <row r="6" spans="1:4">
      <c r="B6" s="5" t="n">
        <v>15765</v>
      </c>
      <c r="C6" s="5" t="n">
        <v>12937</v>
      </c>
      <c r="D6" s="5" t="n">
        <v>44169</v>
      </c>
    </row>
    <row r="7" spans="1:4">
      <c r="A7" s="3" t="s">
        <v>573</v>
      </c>
    </row>
    <row r="8" spans="1:4">
      <c r="A8" s="4" t="s">
        <v>571</v>
      </c>
      <c r="B8" s="5" t="n">
        <v>2153</v>
      </c>
      <c r="C8" s="5" t="n">
        <v>2651</v>
      </c>
      <c r="D8" s="5" t="n">
        <v>3536</v>
      </c>
    </row>
    <row r="9" spans="1:4">
      <c r="A9" s="4" t="s">
        <v>572</v>
      </c>
      <c r="B9" s="5" t="n">
        <v>-525</v>
      </c>
      <c r="C9" s="5" t="n">
        <v>-1480</v>
      </c>
      <c r="D9" s="5" t="n">
        <v>1944</v>
      </c>
    </row>
    <row r="10" spans="1:4">
      <c r="B10" s="5" t="n">
        <v>1628</v>
      </c>
      <c r="C10" s="5" t="n">
        <v>1171</v>
      </c>
      <c r="D10" s="5" t="n">
        <v>5480</v>
      </c>
    </row>
    <row r="11" spans="1:4">
      <c r="A11" s="4" t="s">
        <v>77</v>
      </c>
      <c r="B11" s="6" t="n">
        <v>17393</v>
      </c>
      <c r="C11" s="6" t="n">
        <v>14108</v>
      </c>
      <c r="D11" s="6" t="n">
        <v>496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30</v>
      </c>
      <c r="D1" s="2" t="s">
        <v>66</v>
      </c>
      <c r="E1" s="2" t="s">
        <v>561</v>
      </c>
    </row>
    <row r="2" spans="1:5">
      <c r="A2" s="3" t="s">
        <v>575</v>
      </c>
    </row>
    <row r="3" spans="1:5">
      <c r="A3" s="4" t="s">
        <v>576</v>
      </c>
      <c r="B3" s="6" t="n">
        <v>539000</v>
      </c>
      <c r="C3" s="6" t="n">
        <v>915000</v>
      </c>
    </row>
    <row r="4" spans="1:5">
      <c r="A4" s="4" t="s">
        <v>577</v>
      </c>
      <c r="B4" s="5" t="n">
        <v>412000</v>
      </c>
      <c r="C4" s="5" t="n">
        <v>1147000</v>
      </c>
    </row>
    <row r="5" spans="1:5">
      <c r="A5" s="4" t="s">
        <v>578</v>
      </c>
      <c r="B5" s="5" t="n">
        <v>513000</v>
      </c>
      <c r="C5" s="5" t="n">
        <v>198000</v>
      </c>
    </row>
    <row r="6" spans="1:5">
      <c r="A6" s="4" t="s">
        <v>579</v>
      </c>
      <c r="B6" s="5" t="n">
        <v>-417000</v>
      </c>
      <c r="C6" s="5" t="n">
        <v>-1151000</v>
      </c>
      <c r="D6" s="6" t="n">
        <v>-1752000</v>
      </c>
      <c r="E6" s="6" t="n">
        <v>-2017000</v>
      </c>
    </row>
    <row r="7" spans="1:5">
      <c r="A7" s="4" t="s">
        <v>102</v>
      </c>
      <c r="B7" s="5" t="n">
        <v>1047000</v>
      </c>
      <c r="C7" s="5" t="n">
        <v>1109000</v>
      </c>
    </row>
    <row r="8" spans="1:5">
      <c r="A8" s="3" t="s">
        <v>580</v>
      </c>
    </row>
    <row r="9" spans="1:5">
      <c r="A9" s="4" t="s">
        <v>581</v>
      </c>
      <c r="B9" s="5" t="n">
        <v>-41080000</v>
      </c>
      <c r="C9" s="5" t="n">
        <v>-37834000</v>
      </c>
    </row>
    <row r="10" spans="1:5">
      <c r="A10" s="4" t="s">
        <v>448</v>
      </c>
      <c r="B10" s="5" t="n">
        <v>-278000</v>
      </c>
      <c r="C10" s="5" t="n">
        <v>-543000</v>
      </c>
    </row>
    <row r="11" spans="1:5">
      <c r="A11" s="4" t="s">
        <v>102</v>
      </c>
      <c r="B11" s="5" t="n">
        <v>-41358000</v>
      </c>
      <c r="C11" s="5" t="n">
        <v>-38377000</v>
      </c>
    </row>
    <row r="12" spans="1:5">
      <c r="A12" s="4" t="s">
        <v>582</v>
      </c>
      <c r="B12" s="6" t="n">
        <v>-40311000</v>
      </c>
      <c r="C12" s="6" t="n">
        <v>-3726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3</v>
      </c>
      <c r="B1" s="2" t="s">
        <v>1</v>
      </c>
    </row>
    <row r="2" spans="1:4">
      <c r="B2" s="2" t="s">
        <v>2</v>
      </c>
      <c r="C2" s="2" t="s">
        <v>30</v>
      </c>
      <c r="D2" s="2" t="s">
        <v>66</v>
      </c>
    </row>
    <row r="3" spans="1:4">
      <c r="A3" s="3" t="s">
        <v>584</v>
      </c>
    </row>
    <row r="4" spans="1:4">
      <c r="A4" s="4" t="s">
        <v>585</v>
      </c>
      <c r="B4" s="4" t="s">
        <v>586</v>
      </c>
      <c r="C4" s="4" t="s">
        <v>586</v>
      </c>
      <c r="D4" s="4" t="s">
        <v>586</v>
      </c>
    </row>
    <row r="5" spans="1:4">
      <c r="A5" s="4" t="s">
        <v>587</v>
      </c>
      <c r="B5" s="4" t="s">
        <v>588</v>
      </c>
      <c r="C5" s="4" t="s">
        <v>589</v>
      </c>
      <c r="D5" s="4" t="s">
        <v>590</v>
      </c>
    </row>
    <row r="6" spans="1:4">
      <c r="A6" s="4" t="s">
        <v>591</v>
      </c>
      <c r="C6" s="4" t="s">
        <v>592</v>
      </c>
      <c r="D6" s="4" t="s">
        <v>593</v>
      </c>
    </row>
    <row r="7" spans="1:4">
      <c r="A7" s="4" t="s">
        <v>594</v>
      </c>
      <c r="B7" s="4" t="s">
        <v>595</v>
      </c>
      <c r="C7" s="4" t="s">
        <v>596</v>
      </c>
      <c r="D7" s="4" t="s">
        <v>597</v>
      </c>
    </row>
    <row r="8" spans="1:4">
      <c r="A8" s="4" t="s">
        <v>598</v>
      </c>
      <c r="B8" s="4" t="s">
        <v>599</v>
      </c>
      <c r="C8" s="4" t="s">
        <v>600</v>
      </c>
    </row>
    <row r="9" spans="1:4">
      <c r="A9" s="4" t="s">
        <v>601</v>
      </c>
      <c r="B9" s="4" t="s">
        <v>602</v>
      </c>
      <c r="C9" s="4" t="s">
        <v>603</v>
      </c>
      <c r="D9" s="4" t="s">
        <v>604</v>
      </c>
    </row>
    <row r="10" spans="1:4">
      <c r="A10" s="4" t="s">
        <v>448</v>
      </c>
      <c r="D10" s="4" t="s">
        <v>605</v>
      </c>
    </row>
    <row r="11" spans="1:4">
      <c r="A11" s="4" t="s">
        <v>102</v>
      </c>
      <c r="B11" s="4" t="s">
        <v>606</v>
      </c>
      <c r="C11" s="4" t="s">
        <v>607</v>
      </c>
      <c r="D11" s="4" t="s">
        <v>6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6" t="n">
        <v>987</v>
      </c>
      <c r="C4" s="6" t="n">
        <v>1658</v>
      </c>
    </row>
    <row r="5" spans="1:3">
      <c r="A5" s="4" t="s">
        <v>612</v>
      </c>
      <c r="B5" s="5" t="n">
        <v>1109</v>
      </c>
    </row>
    <row r="6" spans="1:3">
      <c r="A6" s="4" t="s">
        <v>612</v>
      </c>
      <c r="C6" s="5" t="n">
        <v>-1658</v>
      </c>
    </row>
    <row r="7" spans="1:3">
      <c r="A7" s="4" t="s">
        <v>613</v>
      </c>
      <c r="C7" s="5" t="n">
        <v>987</v>
      </c>
    </row>
    <row r="8" spans="1:3">
      <c r="A8" s="4" t="s">
        <v>614</v>
      </c>
      <c r="B8" s="6" t="n">
        <v>2096</v>
      </c>
      <c r="C8" s="6" t="n">
        <v>9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27</v>
      </c>
    </row>
    <row r="3" spans="1:2">
      <c r="A3" s="3" t="s">
        <v>616</v>
      </c>
    </row>
    <row r="4" spans="1:2">
      <c r="A4" s="4" t="s">
        <v>67</v>
      </c>
      <c r="B4" s="6" t="n">
        <v>47</v>
      </c>
    </row>
    <row r="5" spans="1:2">
      <c r="A5" s="4" t="s">
        <v>68</v>
      </c>
      <c r="B5" s="5" t="n">
        <v>-321</v>
      </c>
    </row>
    <row r="6" spans="1:2">
      <c r="A6" s="4" t="s">
        <v>617</v>
      </c>
      <c r="B6" s="5" t="n">
        <v>368</v>
      </c>
    </row>
    <row r="7" spans="1:2">
      <c r="A7" s="4" t="s">
        <v>77</v>
      </c>
      <c r="B7" s="5" t="n">
        <v>-134</v>
      </c>
    </row>
    <row r="8" spans="1:2">
      <c r="A8" s="4" t="s">
        <v>79</v>
      </c>
      <c r="B8" s="5" t="n">
        <v>234</v>
      </c>
    </row>
    <row r="9" spans="1:2">
      <c r="A9" s="4" t="s">
        <v>618</v>
      </c>
      <c r="B9" s="5" t="n">
        <v>513</v>
      </c>
    </row>
    <row r="10" spans="1:2">
      <c r="A10" s="4" t="s">
        <v>77</v>
      </c>
      <c r="B10" s="5" t="n">
        <v>-186</v>
      </c>
    </row>
    <row r="11" spans="1:2">
      <c r="A11" s="4" t="s">
        <v>80</v>
      </c>
      <c r="B11" s="6" t="n">
        <v>3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19</v>
      </c>
      <c r="B1" s="2" t="s">
        <v>2</v>
      </c>
      <c r="C1" s="2" t="s">
        <v>30</v>
      </c>
    </row>
    <row r="2" spans="1:3">
      <c r="A2" s="3" t="s">
        <v>208</v>
      </c>
    </row>
    <row r="3" spans="1:3">
      <c r="A3" s="4" t="s">
        <v>620</v>
      </c>
      <c r="B3" s="6" t="n">
        <v>0</v>
      </c>
      <c r="C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66</v>
      </c>
    </row>
    <row r="3" spans="1:4">
      <c r="A3" s="3" t="s">
        <v>622</v>
      </c>
    </row>
    <row r="4" spans="1:4">
      <c r="A4" s="4" t="s">
        <v>623</v>
      </c>
      <c r="B4" s="6" t="n">
        <v>453799</v>
      </c>
      <c r="C4" s="6" t="n">
        <v>436488</v>
      </c>
      <c r="D4" s="6" t="n">
        <v>572230</v>
      </c>
    </row>
    <row r="5" spans="1:4">
      <c r="A5" s="4" t="s">
        <v>624</v>
      </c>
    </row>
    <row r="6" spans="1:4">
      <c r="A6" s="3" t="s">
        <v>622</v>
      </c>
    </row>
    <row r="7" spans="1:4">
      <c r="A7" s="4" t="s">
        <v>623</v>
      </c>
      <c r="B7" s="5" t="n">
        <v>358349</v>
      </c>
      <c r="C7" s="5" t="n">
        <v>333200</v>
      </c>
      <c r="D7" s="5" t="n">
        <v>452831</v>
      </c>
    </row>
    <row r="8" spans="1:4">
      <c r="A8" s="4" t="s">
        <v>625</v>
      </c>
    </row>
    <row r="9" spans="1:4">
      <c r="A9" s="3" t="s">
        <v>622</v>
      </c>
    </row>
    <row r="10" spans="1:4">
      <c r="A10" s="4" t="s">
        <v>623</v>
      </c>
      <c r="B10" s="5" t="n">
        <v>71204</v>
      </c>
      <c r="C10" s="5" t="n">
        <v>81116</v>
      </c>
      <c r="D10" s="5" t="n">
        <v>96328</v>
      </c>
    </row>
    <row r="11" spans="1:4">
      <c r="A11" s="4" t="s">
        <v>626</v>
      </c>
    </row>
    <row r="12" spans="1:4">
      <c r="A12" s="3" t="s">
        <v>622</v>
      </c>
    </row>
    <row r="13" spans="1:4">
      <c r="A13" s="4" t="s">
        <v>623</v>
      </c>
      <c r="B13" s="5" t="n">
        <v>18518</v>
      </c>
      <c r="C13" s="5" t="n">
        <v>15510</v>
      </c>
      <c r="D13" s="5" t="n">
        <v>16985</v>
      </c>
    </row>
    <row r="14" spans="1:4">
      <c r="A14" s="4" t="s">
        <v>627</v>
      </c>
    </row>
    <row r="15" spans="1:4">
      <c r="A15" s="3" t="s">
        <v>622</v>
      </c>
    </row>
    <row r="16" spans="1:4">
      <c r="A16" s="4" t="s">
        <v>623</v>
      </c>
      <c r="B16" s="5" t="n">
        <v>5326</v>
      </c>
      <c r="C16" s="5" t="n">
        <v>5999</v>
      </c>
      <c r="D16" s="5" t="n">
        <v>4814</v>
      </c>
    </row>
    <row r="17" spans="1:4">
      <c r="A17" s="4" t="s">
        <v>628</v>
      </c>
    </row>
    <row r="18" spans="1:4">
      <c r="A18" s="3" t="s">
        <v>622</v>
      </c>
    </row>
    <row r="19" spans="1:4">
      <c r="A19" s="4" t="s">
        <v>623</v>
      </c>
      <c r="B19" s="6" t="n">
        <v>402</v>
      </c>
      <c r="C19" s="6" t="n">
        <v>663</v>
      </c>
      <c r="D19" s="6" t="n">
        <v>12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629</v>
      </c>
      <c r="B1" s="2" t="s">
        <v>374</v>
      </c>
      <c r="N1" s="2" t="s">
        <v>1</v>
      </c>
    </row>
    <row r="2" spans="1:16">
      <c r="B2" s="2" t="s">
        <v>2</v>
      </c>
      <c r="C2" s="2" t="s">
        <v>630</v>
      </c>
      <c r="D2" s="2" t="s">
        <v>4</v>
      </c>
      <c r="E2" s="2" t="s">
        <v>631</v>
      </c>
      <c r="F2" s="2" t="s">
        <v>30</v>
      </c>
      <c r="H2" s="2" t="s">
        <v>632</v>
      </c>
      <c r="J2" s="2" t="s">
        <v>633</v>
      </c>
      <c r="L2" s="2" t="s">
        <v>634</v>
      </c>
      <c r="N2" s="2" t="s">
        <v>2</v>
      </c>
      <c r="O2" s="2" t="s">
        <v>30</v>
      </c>
      <c r="P2" s="2" t="s">
        <v>66</v>
      </c>
    </row>
    <row r="3" spans="1:16">
      <c r="A3" s="3" t="s">
        <v>635</v>
      </c>
    </row>
    <row r="4" spans="1:16">
      <c r="A4" s="4" t="s">
        <v>67</v>
      </c>
      <c r="B4" s="6" t="n">
        <v>121587</v>
      </c>
      <c r="C4" s="6" t="n">
        <v>116283</v>
      </c>
      <c r="D4" s="6" t="n">
        <v>115707</v>
      </c>
      <c r="E4" s="6" t="n">
        <v>100222</v>
      </c>
      <c r="F4" s="6" t="n">
        <v>107227</v>
      </c>
      <c r="H4" s="6" t="n">
        <v>110584</v>
      </c>
      <c r="J4" s="6" t="n">
        <v>113480</v>
      </c>
      <c r="L4" s="6" t="n">
        <v>105197</v>
      </c>
      <c r="N4" s="6" t="n">
        <v>453799</v>
      </c>
      <c r="O4" s="6" t="n">
        <v>436488</v>
      </c>
      <c r="P4" s="6" t="n">
        <v>572230</v>
      </c>
    </row>
    <row r="5" spans="1:16">
      <c r="A5" s="4" t="s">
        <v>69</v>
      </c>
      <c r="B5" s="5" t="n">
        <v>25171</v>
      </c>
      <c r="C5" s="5" t="n">
        <v>20162</v>
      </c>
      <c r="D5" s="5" t="n">
        <v>17284</v>
      </c>
      <c r="E5" s="5" t="n">
        <v>8422</v>
      </c>
      <c r="F5" s="5" t="n">
        <v>9158</v>
      </c>
      <c r="H5" s="5" t="n">
        <v>14273</v>
      </c>
      <c r="J5" s="5" t="n">
        <v>18276</v>
      </c>
      <c r="L5" s="5" t="n">
        <v>9127</v>
      </c>
      <c r="N5" s="5" t="n">
        <v>71039</v>
      </c>
      <c r="O5" s="5" t="n">
        <v>50834</v>
      </c>
      <c r="P5" s="5" t="n">
        <v>141939</v>
      </c>
    </row>
    <row r="6" spans="1:16">
      <c r="A6" s="4" t="s">
        <v>81</v>
      </c>
      <c r="B6" s="5" t="n">
        <v>15549</v>
      </c>
      <c r="C6" s="5" t="n">
        <v>11474</v>
      </c>
      <c r="D6" s="5" t="n">
        <v>9029</v>
      </c>
      <c r="E6" s="5" t="n">
        <v>3466</v>
      </c>
      <c r="F6" s="5" t="n">
        <v>4827</v>
      </c>
      <c r="H6" s="5" t="n">
        <v>9433</v>
      </c>
      <c r="J6" s="5" t="n">
        <v>18711</v>
      </c>
      <c r="L6" s="5" t="n">
        <v>4439</v>
      </c>
      <c r="N6" s="5" t="n">
        <v>39518</v>
      </c>
      <c r="O6" s="5" t="n">
        <v>37410</v>
      </c>
      <c r="P6" s="5" t="n">
        <v>103714</v>
      </c>
    </row>
    <row r="7" spans="1:16">
      <c r="A7" s="4" t="s">
        <v>83</v>
      </c>
      <c r="B7" s="6" t="n">
        <v>12381</v>
      </c>
      <c r="C7" s="6" t="n">
        <v>8938</v>
      </c>
      <c r="D7" s="6" t="n">
        <v>8176</v>
      </c>
      <c r="E7" s="6" t="n">
        <v>2838</v>
      </c>
      <c r="F7" s="6" t="n">
        <v>3686</v>
      </c>
      <c r="H7" s="6" t="n">
        <v>7456</v>
      </c>
      <c r="J7" s="6" t="n">
        <v>16367</v>
      </c>
      <c r="L7" s="6" t="n">
        <v>3927</v>
      </c>
      <c r="N7" s="6" t="n">
        <v>32333</v>
      </c>
      <c r="O7" s="6" t="n">
        <v>31436</v>
      </c>
      <c r="P7" s="6" t="n">
        <v>87337</v>
      </c>
    </row>
    <row r="8" spans="1:16">
      <c r="A8" s="4" t="s">
        <v>88</v>
      </c>
      <c r="B8" s="7" t="n">
        <v>1.88</v>
      </c>
      <c r="C8" s="7" t="n">
        <v>1.36</v>
      </c>
      <c r="D8" s="7" t="n">
        <v>1.24</v>
      </c>
      <c r="E8" s="7" t="n">
        <v>0.43</v>
      </c>
      <c r="F8" s="7" t="n">
        <v>0.54</v>
      </c>
      <c r="G8" s="4" t="s">
        <v>421</v>
      </c>
      <c r="H8" s="7" t="n">
        <v>1.08</v>
      </c>
      <c r="I8" s="4" t="s">
        <v>421</v>
      </c>
      <c r="J8" s="7" t="n">
        <v>2.16</v>
      </c>
      <c r="K8" s="4" t="s">
        <v>421</v>
      </c>
      <c r="L8" s="7" t="n">
        <v>0.5</v>
      </c>
      <c r="M8" s="4" t="s">
        <v>421</v>
      </c>
      <c r="N8" s="7" t="n">
        <v>4.91</v>
      </c>
      <c r="O8" s="7" t="n">
        <v>4.31</v>
      </c>
      <c r="P8" s="7" t="n">
        <v>10.77</v>
      </c>
    </row>
    <row r="9" spans="1:16">
      <c r="A9" s="4" t="s">
        <v>93</v>
      </c>
      <c r="B9" s="7" t="n">
        <v>1.88</v>
      </c>
      <c r="C9" s="7" t="n">
        <v>1.36</v>
      </c>
      <c r="D9" s="7" t="n">
        <v>1.24</v>
      </c>
      <c r="E9" s="7" t="n">
        <v>0.43</v>
      </c>
      <c r="F9" s="7" t="n">
        <v>0.54</v>
      </c>
      <c r="G9" s="4" t="s">
        <v>421</v>
      </c>
      <c r="H9" s="7" t="n">
        <v>1.08</v>
      </c>
      <c r="I9" s="4" t="s">
        <v>421</v>
      </c>
      <c r="J9" s="7" t="n">
        <v>2.16</v>
      </c>
      <c r="K9" s="4" t="s">
        <v>421</v>
      </c>
      <c r="L9" s="7" t="n">
        <v>0.5</v>
      </c>
      <c r="M9" s="4" t="s">
        <v>421</v>
      </c>
      <c r="N9" s="7" t="n">
        <v>4.91</v>
      </c>
      <c r="O9" s="7" t="n">
        <v>4.3</v>
      </c>
      <c r="P9" s="7" t="n">
        <v>10.76</v>
      </c>
    </row>
    <row r="10" spans="1:16"/>
    <row r="11" spans="1:16">
      <c r="A11" s="4" t="s">
        <v>421</v>
      </c>
      <c r="B11" s="4" t="s">
        <v>636</v>
      </c>
    </row>
  </sheetData>
  <mergeCells count="9">
    <mergeCell ref="A1:A2"/>
    <mergeCell ref="B1:M1"/>
    <mergeCell ref="N1:P1"/>
    <mergeCell ref="F2:G2"/>
    <mergeCell ref="H2:I2"/>
    <mergeCell ref="J2:K2"/>
    <mergeCell ref="L2:M2"/>
    <mergeCell ref="A10:P10"/>
    <mergeCell ref="B11:P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37</v>
      </c>
      <c r="B1" s="2" t="s">
        <v>1</v>
      </c>
    </row>
    <row r="2" spans="1:4">
      <c r="B2" s="2" t="s">
        <v>2</v>
      </c>
      <c r="C2" s="2" t="s">
        <v>30</v>
      </c>
      <c r="D2" s="2" t="s">
        <v>66</v>
      </c>
    </row>
    <row r="3" spans="1:4">
      <c r="A3" s="3" t="s">
        <v>638</v>
      </c>
    </row>
    <row r="4" spans="1:4">
      <c r="A4" s="4" t="s">
        <v>639</v>
      </c>
      <c r="B4" s="10" t="n">
        <v>1.7</v>
      </c>
      <c r="C4" s="10" t="n">
        <v>1.2</v>
      </c>
    </row>
    <row r="5" spans="1:4">
      <c r="A5" s="4" t="s">
        <v>536</v>
      </c>
    </row>
    <row r="6" spans="1:4">
      <c r="A6" s="3" t="s">
        <v>638</v>
      </c>
    </row>
    <row r="7" spans="1:4">
      <c r="A7" s="4" t="s">
        <v>640</v>
      </c>
      <c r="B7" s="10" t="n">
        <v>148.5</v>
      </c>
      <c r="C7" s="10" t="n">
        <v>148.2</v>
      </c>
      <c r="D7" s="10" t="n">
        <v>16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66</v>
      </c>
    </row>
    <row r="3" spans="1:4">
      <c r="A3" s="3" t="s">
        <v>642</v>
      </c>
    </row>
    <row r="4" spans="1:4">
      <c r="A4" s="4" t="s">
        <v>643</v>
      </c>
      <c r="B4" s="6" t="n">
        <v>1151000</v>
      </c>
      <c r="C4" s="6" t="n">
        <v>1752000</v>
      </c>
      <c r="D4" s="6" t="n">
        <v>2017000</v>
      </c>
    </row>
    <row r="5" spans="1:4">
      <c r="A5" s="4" t="s">
        <v>644</v>
      </c>
      <c r="B5" s="5" t="n">
        <v>734000</v>
      </c>
      <c r="C5" s="5" t="n">
        <v>601000</v>
      </c>
      <c r="D5" s="5" t="n">
        <v>265000</v>
      </c>
    </row>
    <row r="6" spans="1:4">
      <c r="A6" s="4" t="s">
        <v>643</v>
      </c>
      <c r="B6" s="6" t="n">
        <v>417000</v>
      </c>
      <c r="C6" s="6" t="n">
        <v>1151000</v>
      </c>
      <c r="D6" s="6" t="n">
        <v>175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4:46:33Z</dcterms:created>
  <dcterms:modified xmlns:dcterms="http://purl.org/dc/terms/" xmlns:xsi="http://www.w3.org/2001/XMLSchema-instance" xsi:type="dcterms:W3CDTF">2017-03-27T14:46:33Z</dcterms:modified>
</cp:coreProperties>
</file>